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Fair Value Measurements" sheetId="7" state="visible" r:id="rId7"/>
    <sheet xmlns:r="http://schemas.openxmlformats.org/officeDocument/2006/relationships" name="License Agreements" sheetId="8" state="visible" r:id="rId8"/>
    <sheet xmlns:r="http://schemas.openxmlformats.org/officeDocument/2006/relationships" name="BeiGene Collaboration" sheetId="9" state="visible" r:id="rId9"/>
    <sheet xmlns:r="http://schemas.openxmlformats.org/officeDocument/2006/relationships" name="Net Income (Loss) Per Share" sheetId="10" state="visible" r:id="rId10"/>
    <sheet xmlns:r="http://schemas.openxmlformats.org/officeDocument/2006/relationships" name="Commitments and Contingencies" sheetId="11" state="visible" r:id="rId11"/>
    <sheet xmlns:r="http://schemas.openxmlformats.org/officeDocument/2006/relationships" name="Short-Term Investment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The Company (Policies)" sheetId="15" state="visible" r:id="rId15"/>
    <sheet xmlns:r="http://schemas.openxmlformats.org/officeDocument/2006/relationships" name="The Company (Tables)" sheetId="16" state="visible" r:id="rId16"/>
    <sheet xmlns:r="http://schemas.openxmlformats.org/officeDocument/2006/relationships" name="Fair Value Measurements (Tables" sheetId="17" state="visible" r:id="rId17"/>
    <sheet xmlns:r="http://schemas.openxmlformats.org/officeDocument/2006/relationships" name="Net Income (Loss) Per Share (Ta" sheetId="18" state="visible" r:id="rId18"/>
    <sheet xmlns:r="http://schemas.openxmlformats.org/officeDocument/2006/relationships" name="Share-based Compensation (Table" sheetId="19" state="visible" r:id="rId19"/>
    <sheet xmlns:r="http://schemas.openxmlformats.org/officeDocument/2006/relationships" name="The Company - Additional Inform" sheetId="20" state="visible" r:id="rId20"/>
    <sheet xmlns:r="http://schemas.openxmlformats.org/officeDocument/2006/relationships" name="The Company - Revenue Associate" sheetId="21" state="visible" r:id="rId21"/>
    <sheet xmlns:r="http://schemas.openxmlformats.org/officeDocument/2006/relationships" name="The Company - Schedule of Chang" sheetId="22" state="visible" r:id="rId22"/>
    <sheet xmlns:r="http://schemas.openxmlformats.org/officeDocument/2006/relationships" name="Schedule of Financial Instrumen" sheetId="23" state="visible" r:id="rId23"/>
    <sheet xmlns:r="http://schemas.openxmlformats.org/officeDocument/2006/relationships" name="Schedule of Assumptions Used to" sheetId="24" state="visible" r:id="rId24"/>
    <sheet xmlns:r="http://schemas.openxmlformats.org/officeDocument/2006/relationships" name="Schedule of Changes in Estimate" sheetId="25" state="visible" r:id="rId25"/>
    <sheet xmlns:r="http://schemas.openxmlformats.org/officeDocument/2006/relationships" name="License Agreements - Additional" sheetId="26" state="visible" r:id="rId26"/>
    <sheet xmlns:r="http://schemas.openxmlformats.org/officeDocument/2006/relationships" name="Net Income (Loss) Per Share - A" sheetId="27" state="visible" r:id="rId27"/>
    <sheet xmlns:r="http://schemas.openxmlformats.org/officeDocument/2006/relationships" name="Schedule of Income (Loss) Per S" sheetId="28" state="visible" r:id="rId28"/>
    <sheet xmlns:r="http://schemas.openxmlformats.org/officeDocument/2006/relationships" name="Calculation of Weighted Average" sheetId="29" state="visible" r:id="rId29"/>
    <sheet xmlns:r="http://schemas.openxmlformats.org/officeDocument/2006/relationships" name="Commitments and Contingencies -" sheetId="30" state="visible" r:id="rId30"/>
    <sheet xmlns:r="http://schemas.openxmlformats.org/officeDocument/2006/relationships" name="Short-Term Investments - Additi" sheetId="31" state="visible" r:id="rId31"/>
    <sheet xmlns:r="http://schemas.openxmlformats.org/officeDocument/2006/relationships" name="Stockholders' Equity - Addition" sheetId="32" state="visible" r:id="rId32"/>
    <sheet xmlns:r="http://schemas.openxmlformats.org/officeDocument/2006/relationships" name="Share-based Compensation - Addi" sheetId="33" state="visible" r:id="rId33"/>
    <sheet xmlns:r="http://schemas.openxmlformats.org/officeDocument/2006/relationships" name="Share-Based Compensation Expens" sheetId="34" state="visible" r:id="rId34"/>
    <sheet xmlns:r="http://schemas.openxmlformats.org/officeDocument/2006/relationships" name="Summary of Stock Option Activit" sheetId="35" state="visible" r:id="rId35"/>
    <sheet xmlns:r="http://schemas.openxmlformats.org/officeDocument/2006/relationships" name="Fair Value of Stock Options Wei" sheetId="36" state="visible" r:id="rId36"/>
  </sheets>
  <definedNames/>
  <calcPr calcId="124519" fullCalcOnLoad="1"/>
</workbook>
</file>

<file path=xl/sharedStrings.xml><?xml version="1.0" encoding="utf-8"?>
<sst xmlns="http://schemas.openxmlformats.org/spreadsheetml/2006/main" uniqueCount="369">
  <si>
    <t>Document And Entity Information - shares</t>
  </si>
  <si>
    <t>6 Months Ended</t>
  </si>
  <si>
    <t>Dec. 31, 2018</t>
  </si>
  <si>
    <t>Feb. 05, 2019</t>
  </si>
  <si>
    <t>Document Information [Line Items]</t>
  </si>
  <si>
    <t>Document Type</t>
  </si>
  <si>
    <t>10-Q</t>
  </si>
  <si>
    <t>Amendment Flag</t>
  </si>
  <si>
    <t>false</t>
  </si>
  <si>
    <t>Document Period End Date</t>
  </si>
  <si>
    <t>Dec. 31,
		2018</t>
  </si>
  <si>
    <t>Document Fiscal Year Focus</t>
  </si>
  <si>
    <t>Document Fiscal Period Focus</t>
  </si>
  <si>
    <t>Q2</t>
  </si>
  <si>
    <t>Entity Registrant Name</t>
  </si>
  <si>
    <t>MEI Pharma, Inc.</t>
  </si>
  <si>
    <t>Entity Central Index Key</t>
  </si>
  <si>
    <t>Current Fiscal Year End Date</t>
  </si>
  <si>
    <t>--06-30</t>
  </si>
  <si>
    <t>Entity Filer Category</t>
  </si>
  <si>
    <t>Accelerated Filer</t>
  </si>
  <si>
    <t>Trading Symbol</t>
  </si>
  <si>
    <t>MEIP</t>
  </si>
  <si>
    <t>Entity Emerging Growth Company</t>
  </si>
  <si>
    <t>Entity Small Business</t>
  </si>
  <si>
    <t>true</t>
  </si>
  <si>
    <t>Entity Common Stock, Shares Outstanding</t>
  </si>
  <si>
    <t>Condensed Balance Sheets - USD ($) $ in Thousands</t>
  </si>
  <si>
    <t>Jun. 30, 2018</t>
  </si>
  <si>
    <t>Current assets:</t>
  </si>
  <si>
    <t>Cash and cash equivalents</t>
  </si>
  <si>
    <t>Short 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Deferred revenue</t>
  </si>
  <si>
    <t>Total current liabilities</t>
  </si>
  <si>
    <t>Deferred revenue, long-term</t>
  </si>
  <si>
    <t>Warrant liability</t>
  </si>
  <si>
    <t>Total liabilities</t>
  </si>
  <si>
    <t>Commitments and contingencies (Note 6)</t>
  </si>
  <si>
    <t xml:space="preserve"> </t>
  </si>
  <si>
    <t>Stockholders' equity:</t>
  </si>
  <si>
    <t>Preferred stock, $0.01 par value; 100 shares authorized; none outstanding</t>
  </si>
  <si>
    <t>Common stock, $0.00000002 par value; 226,000 shares authorized; 71,131 and 70,406 shares issued and outstanding at December 31, 2018 and June 30, 2018, respectively</t>
  </si>
  <si>
    <t>Additional paid-in-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3 Months Ended</t>
  </si>
  <si>
    <t>Dec. 31, 2017</t>
  </si>
  <si>
    <t>Revenue</t>
  </si>
  <si>
    <t>Operating expenses:</t>
  </si>
  <si>
    <t>Cost of revenue</t>
  </si>
  <si>
    <t>Research and development</t>
  </si>
  <si>
    <t>General and administrative</t>
  </si>
  <si>
    <t>Total operating expenses</t>
  </si>
  <si>
    <t>Loss from operations</t>
  </si>
  <si>
    <t>Other income (expense):</t>
  </si>
  <si>
    <t>Change in fair value of warrant liability</t>
  </si>
  <si>
    <t>Interest and dividend income</t>
  </si>
  <si>
    <t>Income tax expense</t>
  </si>
  <si>
    <t>Net income (loss)</t>
  </si>
  <si>
    <t>Net income (loss):</t>
  </si>
  <si>
    <t>Basic</t>
  </si>
  <si>
    <t>Diluted</t>
  </si>
  <si>
    <t>Shares used in computing net income (loss) per share:</t>
  </si>
  <si>
    <t>Condensed Statements of Cash Flows - USD ($) $ in Thousands</t>
  </si>
  <si>
    <t>Cash flows from operating activities:</t>
  </si>
  <si>
    <t>Net loss</t>
  </si>
  <si>
    <t>Adjustments to reconcile loss to net cash used in operating activities:</t>
  </si>
  <si>
    <t>Share-based compensation</t>
  </si>
  <si>
    <t>Depreciation and amortization</t>
  </si>
  <si>
    <t>Changes in operating assets and liabilities:</t>
  </si>
  <si>
    <t>Net cash used in operating activities</t>
  </si>
  <si>
    <t>Cash flows from investing activities:</t>
  </si>
  <si>
    <t>Purchases of property and equipment</t>
  </si>
  <si>
    <t>Purchases of short-term investments</t>
  </si>
  <si>
    <t>Proceeds from maturity of short-term investments</t>
  </si>
  <si>
    <t>Net cash provided by investing activities</t>
  </si>
  <si>
    <t>Cash flows from financing activities:</t>
  </si>
  <si>
    <t>Proceeds from exercise of stock options</t>
  </si>
  <si>
    <t>Proceeds from exercise of warrants</t>
  </si>
  <si>
    <t>Payment of RSU tax withholdings in exchange for common shares surrendered by RSU holders</t>
  </si>
  <si>
    <t>Net cash provided by financing activities</t>
  </si>
  <si>
    <t>Net decrease in cash and cash equivalents</t>
  </si>
  <si>
    <t>Cash and cash equivalents at beginning of the period</t>
  </si>
  <si>
    <t>Cash and cash equivalents at end of the period</t>
  </si>
  <si>
    <t>The Company</t>
  </si>
  <si>
    <t xml:space="preserve">Note 1. The Company We are a pharmaceutical company focused on leveraging our extensive development and oncology expertise to identify and advance new therapies intended to meaningfully improve the treatment of cancer. Our portfolio of drug candidates contains four clinical-stage candidates, including one candidate in an ongoing Phase 3 global registration trial and another candidate in an on-going Clinical Development Programs Our approach to building our pipeline is to license promising cancer agents and build value in programs through development and commercialization, or strategic partnerships, as appropriate. Our drug candidate pipeline includes: • ME-401, an oral phosphatidylinositol 3-kinase (“PI3K”) delta inhibitor; • Voruciclib, an oral cyclin-dependent kinase (“CDK”) inhibitor; • ME-344, a mitochondrial inhibitor targeting the OXPHOS complex; and • Pracinostat, an oral histone deacetylase (“HDAC”) inhibitor. 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8, included in our Annual Report on Form 10-K 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Revenue Recognition Beginning July 1, 2018,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To date, we have not recognized any material cumulative catch-up adjustments from changes in our estimate of the transaction price. We develop estimates of the stand-alone selling price for each distinct performance obligation and allocate the overall transaction price to each accounting unit based on a relative stand-alone selling price approach.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from non-refundable, up-front fees at the point in time when the license is transferred to the licensee and the licensee can use and benefit from the license. For licenses that are bundled with other obligations, we use judgment to assess the nature of the combined performance obligation to determine whether the combined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To date, we have not recognized any material cumulative catch-up adjustments from changes in our estimate of the measure of progress.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royalty revenue from license agreements. We recognized revenue associated with the following license agreements (in thousands): Three Months Ended December 31, Six Months Ended December 31, 2018 2017 2018 2017 KHK License Agreement $ 1,361 $ — $ 1,361 $ — Helsinn License Agreement 687 358 1,175 641 $ 2,048 $ 358 $ 2,536 $ 641 Revenue for the three and six months ended December 31, 2018 included revenue related to the KHK License Agreement (Note 3). Based on the characteristics of the KHK License Agreement, delivery of the license is a distinct performance obligation, and we recognized related revenue of $ 879 Revenue for the three and six months ended December 31, 2018 and 2017 included revenue related to the Helsinn License Agreement (Note 3). Based on the characteristics of the Helsinn License Agreement, control of the deliverables occurs over time and therefore we recognize revenue based on the extent of progress towards completion of the performance obligations. As of December 31, 2018, we had $9.1 million of deferred revenue associated with our remaining performance obligations under the KHK and Helsinn license agreements. We expect to recognize approximately $4.0 million of deferred revenue in the next 12 months, and an additional $5.1 million thereafter. Contract Balances The following table presents changes in contract assets and contract liabilities during the six months ended December 31, 2018 (in thousands): As of July 1, Net As of December 31, Receivables $ 82 $ 45 $ 127 Contract Assets $ 312 $ 91 $ 403 Contract Liabilities $ 788 $ 8,353 $ 9,141 The timing of revenue recognition, invoicing and cash collections results in billed accounts receivable and unbilled receivables (contract assets), which are classified as ‘prepaid expenses and other current assets’ on our Condensed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HK License Agreement and the Helsinn License Agreement.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December 31, 2018 and June 30, 2018, we have established a valuation allowance to fully reserve our net deferred tax assets.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December 31, 2018 or June 30, 2018. There have been no material changes in our unrecognized tax benefits since June 30, 2018, and, as such, the disclosures included in our 2018 Annual Report continue to be relevant for the six-month Recent Accounting Pronouncements Adopted Accounting Standards In May 2014, the FASB issued Accounting Standards Update No. 2014-09 Revenue Recognition Accounting Standards Not Yet Adopted In February 2016, the FASB issued ASU 2016-02 Leases right-of-use </t>
  </si>
  <si>
    <t>Fair Value Measurements</t>
  </si>
  <si>
    <t xml:space="preserve">Note 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December 31, 2018 June 30, 2018 Level 1 Level 2 Level 3 Level 1 Level 2 Level 3 Assets: Cash and cash equivalents $ 8,748 $ — $ — $ 13,309 $ — $ — U.S. government treasury bills 84,667 — — 89,434 — — Total $ 93,415 $ — $ — $ 102,743 $ — $ — Liabilities: Warrant liability $ — $ — $ (26,770 ) $ — $ — $ (46,313 ) Total $ — $ — $ (26,770 ) $ — $ — $ (46,31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Condensed Balance Sheet. We recorded the fair value of the warrants upon issuance using the Black-Scholes valuation model and are required to revalue the warrants at each reporting date with any changes in fair value recorded on our Condensed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Statement of Operations for the three and six months ended December 31, 2018. To calculate the fair value of the warrant liability, the following assumptions were used: December 31, 2018 June 30, Risk-free interest rate 2.5 % 2.7 % Expected life (years) 4.4 4.8 Expected volatility 80.9 % 77.3 % Dividend yield 0.0 % 0.0 % Black-Scholes Fair Value $ 1.67 $ 2.81 The following table sets forth a summary of changes in the estimated fair value of our Level 3 warrant liability for the six months ended December 31, 2018 (in thousands): Fair Value of Balance at July 1, 2018 $ 46,313 Reclassification of derivative liability to equity upon exercise of (1,068 ) Change in estimated fair value of liability classified warrants (18,475 ) Balance at December 31, 2018 $ 26,770 </t>
  </si>
  <si>
    <t>License Agreements</t>
  </si>
  <si>
    <t xml:space="preserve">Note 3. License Agreements KHK License Agreement In October 2018, we entered into a license agreement with Kyowa Hakko Kirin Co., Ltd., a Japanese life sciences company (“KHK”) for ME-401 (‘the KHK License Agreement’). Under the terms of the KHK License Agreement, KHK was granted the exclusive right to develop and commercialize ME-401 in Japan. We also granted KHK the right to purchase supply of ME-401 for commercial requirements at cost plus a pre-negotiated percentage, as well as manufacturing rights in Japan. In return, we received an upfront payment of $10.0 million and are also eligible to receive up to $87.5 million in additional development and commercialization milestones, as well as royalties on net sales of ME-401 in Japan extending into the mid-teens. We assessed the KHK License Agreement in accordance with ASC 606 and determined that our performance obligations comprise the license, research and development obligations, and our obligation to provide clinical trial materials to KHK. We determined that the transaction price amounts to the upfront payment of $10.0 million. Future milestone payments are fully contingent as the risk of significant revenue reversal will only be resolved depending on future research and development and/or regulatory approval outcomes. We will re-evaluate We determined that control of the license was transferred to KHK during the three months ended December 31, 2018. Revenue allocated to the research and development recognized based on the proportional performance of these research and development activities, which we expect to recognize through fiscal year 2022. Revenue allocated to providing clinical trial materials is recognized upon delivery. Helsinn License Agreement In August 2016, we entered into an exclusive worldwide license, development, manufacturing and commercialization agreement with Helsinn Healthcare SA, a Swiss pharmaceutical corporation (“Helsinn”) for pracinostat in acute myeloid leukemia (“AML”), myelosdisplastic syndrome (“MDS”) and other potential indications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In addition, we are eligible to receive up to $444 million in potential regulatory and sales-based milestones, along with royalty payments on the net sales of pracinostat, which, in the U.S., are tiered and begin in the mid-teens. We determined that the agreement contains multiple performance obligations for purposes of revenue recognition. Revenue related to the research and development elements of the arrangement is recognized based on the extent of progress toward completion of each performance obligation. Revenue is recognized on a gross basis as we are the primary obligor and have discretion in supplier selection. During the six months ended December 31, 2018, our only remaining performance obligation under the agreement is the conduct of a Phase 2 dose-optimization study of pracinostat in combination with azacitidine in patients with high and very high risk MDS who are previously untreated with hypomethylating agents (the “POC study”), for which Helsinn has agreed to share third-party expenses.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2.9 million. With respect to the first indication, an incremental $2.0 million payment, due upon dosing of the first subject in the first registration trial will be owed to Presage, for total payments of $4.9 million prior to receipt of marketing approval of the first indication in the U.S., E.U. or Japan. Additional potential payments of up to $179 million will be due upon the achievement of certain development, regulatory and commercial milestones. We will also pay mid-single-digit CyDex License Agreement We are party to a license agreement with CyDex Pharmaceuticals, Inc. (“CyDex”). Under the license agreement, CyDex granted to us an exclusive, nontransferable license to intellectual property rights relating to Captisol ® ME-344). non-refundable </t>
  </si>
  <si>
    <t>BeiGene Collaboration</t>
  </si>
  <si>
    <t>Note 4. BeiGene Collaboration In October 2018, we entered into a clinical collaboration with BeiGene, Ltd. (“BeiGene”) to evaluate the safety and efficacy of ME-401 B-cell ME-401 B-cell ME-401 ME-401</t>
  </si>
  <si>
    <t>Net Income (Loss) Per Share</t>
  </si>
  <si>
    <t xml:space="preserve">Note 5. Net Income (Loss) Per Share Basic and diluted net income (loss) per share are computed using the weighted-average number of shares of common stock outstanding during the period, less any shares subject to repurchase or forfeiture. There were no shares of common stock subject to repurchase or forfeiture for the three and six months ended December 31, 2018 and 2017. Diluted net income (loss) per share is computed based on the sum of the weighted average number of common shares and potentially dilutive common shares outstanding during the period. The following table presents the calculation of net income (loss) used to calculate basic and diluted income (loss) per share (in thousands): Three Months Ended December 31, Six Months Ended December 31, 2018 2017 2018 2017 Net income (loss) — basic $ 12,025 $ (6,079 ) $ (2,517 ) $ (14,867 ) Change in fair value of warrant liability (23,437 ) — (23,437 ) — Net income (loss) — diluted $ (11,412 ) $ (6,079 ) $ (25,954 ) $ (14,867 ) The following table presents the calculation of weighted average shares used to calculate basic and diluted income (loss) per share (in thousands): Three Months Ended December 31, Six Months Ended December 31, 2018 2017 2018 2017 Weighted average shares outstanding 71,124 37,014 71,005 36,990 Effect of vested restricted stock units — 400 — 400 Weighted average shares used in calculating basic net loss per share 71,124 37,414 71,005 37,390 Effect of potentially dilutive common shares from equity awards and liability-classified warrants 2,827 — 1,413 — Weighted average shares used in calculating diluted net loss per share 73,951 37,414 72,418 37,390 Potentially dilutive shares excluded from calculation due to anti-dilutive effect 8,160 8,644 16,125 8,912 </t>
  </si>
  <si>
    <t>Commitments and Contingencies</t>
  </si>
  <si>
    <t>Note 6 . Commitments and Contingencies We have contracted with various consultants and third parties to assist us in pre-clinical We have leased approximately 13,700 square feet of office space, located at 3611 Valley Centre Drive, San Diego, California 92130. The monthly rental rate is approximately $46,000 over the remaining lease term, plus a pro rata share of certain building expenses. In September 2018, we entered into a lease agreement for approximately 7,000 additional square feet of office space at the same location, at a rental rate of approximately $21,000 per month, plus a pro rata share of certain building expenses. Each lease term expires in May 2020. The location houses our executive and administrative offices. The remaining contractual obligations for the two leases are $0.8 million and $0.4 million, respectively. Presage License Agreement As discussed in Note 3, we are party to a license agreement with Presage under which we may be required to make future payments upon the achievement of certain development, regulatory and commercial milestones, as well as potential future royalties based upon net sales. As of December 31, 2018, we have not accrued any amounts for potential future payments.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4.5 million if certain U.S., E.U. and Japanese regulatory approvals are obtained and if certain net sales thresholds are met in North America, the E.U. and Japan. As of December 31, 2018, we have not accrued any amounts for potential future payments. CyDex License Agreement As discussed in Note 3, we are party to a license agreement with CyDex under which we may be required to make future payments upon the achievement of certain milestones, as well as potential future royalties based upon net sales. Contemporaneously with the license agreement, CyDex entered into a commercial supply agreement with us, pursuant to which we agreed to purchase 100% of our requirements for Captisol from CyDex. As of December 31, 2018, we have not accrued any amounts for potential future payments.</t>
  </si>
  <si>
    <t>Short-Term Investments</t>
  </si>
  <si>
    <t>Note 7. Short-Term Investments As of December 31, 2018 and June 30, 2018, our short-term investments consisted of $84.7 million and $89.4 million, respectively, in U.S. government securities. The short-term investments held as of December 31, 2018 and June 30, 2018 had maturity dates of less than one year, are considered to be “held to maturity” and are carried at amortized cost. Due to the short-term maturities of these instruments, the amortized cost approximates the related fair values. As of December 31, 2018 and June 30, 2018, the gross holding gains and losses were immaterial.</t>
  </si>
  <si>
    <t>Stockholders' Equity</t>
  </si>
  <si>
    <t xml:space="preserve">Note 8. Stockholders’ Equity Equity Transactions May 2018 Private Placement In May 2018, we raised $70.2 million, net of transaction costs, in a private placement of common shares and warrants. We issued and sold 33,003,296 shares of common stock, as well as warrants to purchase 16,501,645 shares. The warrants are exercisable at a price of $2.54 per share and expire in May 2023. In the event of a sale of the Company, the terms of the warrants require us to use our best efforts to ensure the holders of such warrants will have a continuing right to purchase shares of the acquirer and, if our efforts are unsuccessful, to make a payment to such warrant holders based on a Black-Scholes valuation (using variables as specified in the warrants). Therefore, we are required to account for the warrants as liabilities and record them at fair value. We recorded the fair value of the warrants of $36.6 million upon issuance using the Black-Scholes valuation model. The warrants were revalued as of June 30, 2018 at $46.3 million and as of December 31, 2018 at $26.8 million; the changes in fair value were recorded in our Condensed Statement of Operations. During the six months ended December 31, 2018, warrants were exercised for 440,043 shares of common stock, and we received proceeds of $1.1 million. As of December 31, 2018, there were outstanding warrants to purchase 16,061,602 shares of our common stock. Shelf Registration Statement We have a shelf registration statement that permits us to sell, from time to time, up to $150.0 million of common stock, preferred stock and warrants. In November 2017, we entered into an At-The-Market </t>
  </si>
  <si>
    <t>Share-based Compensation</t>
  </si>
  <si>
    <t>Note 9. Share-based Compensation We use equity-based compensation programs to provide long-term performance incentives for our employees. These incentives consist primarily of stock options and RSUs. Our 2008 Stock Omnibus Equity Compensation Plan (the “2008 Equity Plan”) provides for the grant of options and/or other share-based or share-denominated awards to our non-employee Total share-based compensation expense for all stock awards consists of the following, (in thousands): Three Months Ended December 31, Six Months Ended December 31, 2018 2017 2018 2017 Research and development $ 554 $ 257 $ 1,184 $ 541 General and administrative 1,109 445 2,416 1,157 Total share-based compensation $ 1,663 $ 702 $ 3,600 $ 1,698 Stock Options Stock option activity for the six months ended December 31, 2018 was as follows: Number of Weighte d- Average Weighted-Average Aggregate Outstanding at June 30, 2018 6,281,615 $ 3.08 Granted 2,299,250 4.18 Exercised (39,378 ) 1.70 Forfeited / Cancelled (162,474 ) 3.15 Expired (233,854 ) 7.43 Outstanding at December 31, 2018 8,145,159 3.27 7.8 $ 3,180,109 Vested and exercisable at December 31, 2018 3,596,853 $ 3.01 6.1 $ 2,349,658 The fair value of each stock option granted during the six months ended December 31, 2018 is estimated on the grant date under the fair value method using a Black-Scholes valuation model. Stock options granted to employees during the six months ended December 31, 2018 vest 25% one year from the date of grant and ratably each month thereafter for a period of 36 months and expire ten years from the date of grant. Stock options granted to directors during the six months ended December 31, 2018 vest ratably each month for a period of 12 months from the date of grant and expire ten years from the date of grant. The estimated fair values of the stock options, including the effect of estimated forfeitures, are expensed over the service period. The following weighted-average assumptions were used to determine the fair value of options granted during the period: Six Months Ended December 31, 2018 2017 Risk-free interest rate 2.8 % 2.1 % Expected life (years) 6.0 6.0 Expected volatility 85.7 % 97.1 % Dividend yield 0.0 % 0.0 % Weighted-average grant date fair value $ 3.05 $ 2.19 Three Months Ended December 31, 2018 2017 Research and development $ 554 $ 257 General and administrative 1,109 445 Total share-based compensation $ 1,663 $ 702 A s of December 31, 2018, there was $7.4 million of unrecognized compensation expense related to the unvested portion of stock options. Such compensation expense is expected to be recognized over a weighted-average period of 1.8 years. Restricted Stock Units In , we granted to employees. Each RSU represented the contingent right to receive one share of our common stock. The were subject to performance criteria that were met in . The fair value of the was measured at $ per unit on the date the performance criteria were met. The vested in , and we released RSU shares. We issued shares of common stock to RSU holders; shares were surrendered to us by RSU holders as payment for the employee portion of the required withholding of associated payroll taxes.</t>
  </si>
  <si>
    <t>The Company (Policies)</t>
  </si>
  <si>
    <t>Clinical Development Programs</t>
  </si>
  <si>
    <t>Clinical Development Programs Our approach to building our pipeline is to license promising cancer agents and build value in programs through development and commercialization, or strategic partnerships, as appropriate. Our drug candidate pipeline includes: • ME-401, an oral phosphatidylinositol 3-kinase (“PI3K”) delta inhibitor; • Voruciclib, an oral cyclin-dependent kinase (“CDK”) inhibitor; • ME-344, a mitochondrial inhibitor targeting the OXPHOS complex; and • Pracinostat, an oral histone deacetylase (“HDAC”) inhibitor.</t>
  </si>
  <si>
    <t>Basis of Presentation</t>
  </si>
  <si>
    <t>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8, included in our Annual Report on Form 10-K</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si>
  <si>
    <t>Revenue Recognition</t>
  </si>
  <si>
    <t>Revenue Recognition Beginning July 1, 2018,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To date, we have not recognized any material cumulative catch-up adjustments from changes in our estimate of the transaction price. We develop estimates of the stand-alone selling price for each distinct performance obligation and allocate the overall transaction price to each accounting unit based on a relative stand-alone selling price approach.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from non-refundable, up-front fees at the point in time when the license is transferred to the licensee and the licensee can use and benefit from the license. For licenses that are bundled with other obligations, we use judgment to assess the nature of the combined performance obligation to determine whether the combined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To date, we have not recognized any material cumulative catch-up adjustments from changes in our estimate of the measure of progress.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royalty revenue from license agreements. We recognized revenue associated with the following license agreements (in thousands): Three Months Ended December 31, Six Months Ended December 31, 2018 2017 2018 2017 KHK License Agreement $ 1,361 $ — $ 1,361 $ — Helsinn License Agreement 687 358 1,175 641 $ 2,048 $ 358 $ 2,536 $ 641 Revenue for the three and six months ended December 31, 2018 included revenue related to the KHK License Agreement (Note 3). Based on the characteristics of the KHK License Agreement, delivery of the license is a distinct performance obligation, and we recognized related revenue of $ 879 Revenue for the three and six months ended December 31, 2018 and 2017 included revenue related to the Helsinn License Agreement (Note 3). Based on the characteristics of the Helsinn License Agreement, control of the deliverables occurs over time and therefore we recognize revenue based on the extent of progress towards completion of the performance obligations. As of December 31, 2018, we had $9.1 million of deferred revenue associated with our remaining performance obligations under the KHK and Helsinn license agreements. We expect to recognize approximately $4.0 million of deferred revenue in the next 12 months, and an additional $5.1 million thereafter. Contract Balances The following table presents changes in contract assets and contract liabilities during the six months ended December 31, 2018 (in thousands): As of July 1, Net As of December 31, Receivables $ 82 $ 45 $ 127 Contract Assets $ 312 $ 91 $ 403 Contract Liabilities $ 788 $ 8,353 $ 9,141 The timing of revenue recognition, invoicing and cash collections results in billed accounts receivable and unbilled receivables (contract assets), which are classified as ‘prepaid expenses and other current assets’ on our Condensed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HK License Agreement and the Helsinn License Agreement.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si>
  <si>
    <t>Share-Based Compensation</t>
  </si>
  <si>
    <t>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t>
  </si>
  <si>
    <t>Income Taxes</t>
  </si>
  <si>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December 31, 2018 and June 30, 2018, we have established a valuation allowance to fully reserve our net deferred tax assets.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December 31, 2018 or June 30, 2018. There have been no material changes in our unrecognized tax benefits since June 30, 2018, and, as such, the disclosures included in our 2018 Annual Report continue to be relevant for the six-month</t>
  </si>
  <si>
    <t>Recent Accounting Pronouncements</t>
  </si>
  <si>
    <t>Recent Accounting Pronouncements Adopted Accounting Standards In May 2014, the FASB issued Accounting Standards Update No. 2014-09 Revenue Recognition Accounting Standards Not Yet Adopted In February 2016, the FASB issued ASU 2016-02 Leases right-of-use</t>
  </si>
  <si>
    <t>The Company (Tables)</t>
  </si>
  <si>
    <t>Schedule Of Revenue Associated With License Agreement</t>
  </si>
  <si>
    <t xml:space="preserve">We recognized revenue associated with the following license agreements (in thousands): Three Months Ended December 31, Six Months Ended December 31, 2018 2017 2018 2017 KHK License Agreement $ 1,361 $ — $ 1,361 $ — Helsinn License Agreement 687 358 1,175 641 $ 2,048 $ 358 $ 2,536 $ 641 </t>
  </si>
  <si>
    <t>Schedule of Changes in Contract Assets and Contract Liabilities</t>
  </si>
  <si>
    <t xml:space="preserve">The following table presents changes in contract assets and contract liabilities during the six months ended December 31, 2018 (in thousands): As of July 1, Net As of December 31, Receivables $ 82 $ 45 $ 127 Contract Assets $ 312 $ 91 $ 403 Contract Liabilities $ 788 $ 8,353 $ 9,141 </t>
  </si>
  <si>
    <t>Fair Value Measurements (Tables)</t>
  </si>
  <si>
    <t>Schedule of Financial Instruments Measured at Fair Value on Recurring Basis</t>
  </si>
  <si>
    <t xml:space="preserve">We measure the following financial instruments at fair value on a recurring basis. The fair values of these financial instruments were as follows (in thousands): December 31, 2018 June 30, 2018 Level 1 Level 2 Level 3 Level 1 Level 2 Level 3 Assets: Cash and cash equivalents $ 8,748 $ — $ — $ 13,309 $ — $ — U.S. government treasury bills 84,667 — — 89,434 — — Total $ 93,415 $ — $ — $ 102,743 $ — $ — Liabilities: Warrant liability $ — $ — $ (26,770 ) $ — $ — $ (46,313 ) Total $ — $ — $ (26,770 ) $ — $ — $ (46,313 ) </t>
  </si>
  <si>
    <t>Schedule of Assumptions Used to Calculate Fair Value of Warrant Liability</t>
  </si>
  <si>
    <t xml:space="preserve"> To calculate the fair value of the warrant liability, the following assumptions were used: December 31, 2018 June 30, Risk-free interest rate 2.5 % 2.7 % Expected life (years) 4.4 4.8 Expected volatility 80.9 % 77.3 % Dividend yield 0.0 % 0.0 % Black-Scholes Fair Value $ 1.67 $ 2.81 </t>
  </si>
  <si>
    <t>Schedule of Changes in Estimated Fair Value of Warrant Liability</t>
  </si>
  <si>
    <t xml:space="preserve">The following table sets forth a summary of changes in the estimated fair value of our Level 3 warrant liability for the six months ended December 31, 2018 (in thousands): Fair Value of Balance at July 1, 2018 $ 46,313 Reclassification of derivative liability to equity upon exercise of (1,068 ) Change in estimated fair value of liability classified warrants (18,475 ) Balance at December 31, 2018 $ 26,770 </t>
  </si>
  <si>
    <t>Net Income (Loss) Per Share (Tables)</t>
  </si>
  <si>
    <t>Schedule of Income (Loss) Per Share, Basic and Diluted</t>
  </si>
  <si>
    <t xml:space="preserve">The following table presents the calculation of net income (loss) used to calculate basic and diluted income (loss) per share (in thousands): Three Months Ended December 31, Six Months Ended December 31, 2018 2017 2018 2017 Net income (loss) — basic $ 12,025 $ (6,079 ) $ (2,517 ) $ (14,867 ) Change in fair value of warrant liability (23,437 ) — (23,437 ) — Net income (loss) — diluted $ (11,412 ) $ (6,079 ) $ (25,954 ) $ (14,867 ) </t>
  </si>
  <si>
    <t>Calculation of Weighted Average Shares Used to Calculate Basic and Diluted Income (Loss) Per Share</t>
  </si>
  <si>
    <t xml:space="preserve">The following table presents the calculation of weighted average shares used to calculate basic and diluted income (loss) per share (in thousands): Three Months Ended December 31, Six Months Ended December 31, 2018 2017 2018 2017 Weighted average shares outstanding 71,124 37,014 71,005 36,990 Effect of vested restricted stock units — 400 — 400 Weighted average shares used in calculating basic net loss per share 71,124 37,414 71,005 37,390 Effect of potentially dilutive common shares from equity awards and liability-classified warrants 2,827 — 1,413 — Weighted average shares used in calculating diluted net loss per share 73,951 37,414 72,418 37,390 Potentially dilutive shares excluded from calculation due to anti-dilutive effect 8,160 8,644 16,125 8,912 </t>
  </si>
  <si>
    <t>Share-based Compensation (Tables)</t>
  </si>
  <si>
    <t>Share-Based Compensation Expense for Stock Awards</t>
  </si>
  <si>
    <t xml:space="preserve"> Three Months Ended December 31, Six Months Ended December 31, 2018 2017 2018 2017 Research and development $ 554 $ 257 $ 1,184 $ 541 General and administrative 1,109 445 2,416 1,157 Total share-based compensation $ 1,663 $ 702 $ 3,600 $ 1,698 </t>
  </si>
  <si>
    <t>Summary of Stock Option Activity and Related Data</t>
  </si>
  <si>
    <t xml:space="preserve"> Number of Weighte d- Average Weighted-Average Aggregate Outstanding at June 30, 2018 6,281,615 $ 3.08 Granted 2,299,250 4.18 Exercised (39,378 ) 1.70 Forfeited / Cancelled (162,474 ) 3.15 Expired (233,854 ) 7.43 Outstanding at December 31, 2018 8,145,159 3.27 7.8 $ 3,180,109 Vested and exercisable at December 31, 2018 3,596,853 $ 3.01 6.1 $ 2,349,658 </t>
  </si>
  <si>
    <t>Fair Value of Stock Options Weighted-Average Assumptions Used</t>
  </si>
  <si>
    <t xml:space="preserve">The following weighted-average assumptions were used to determine the fair value of options granted during the period: Six Months Ended December 31, 2018 2017 Risk-free interest rate 2.8 % 2.1 % Expected life (years) 6.0 6.0 Expected volatility 85.7 % 97.1 % Dividend yield 0.0 % 0.0 % Weighted-average grant date fair value $ 3.05 $ 2.19 Three Months Ended December 31, 2018 2017 Research and development $ 554 $ 257 General and administrative 1,109 445 Total share-based compensation $ 1,663 $ 702 </t>
  </si>
  <si>
    <t>The Company - Additional Information (Detail)</t>
  </si>
  <si>
    <t>Dec. 31, 2018USD ($)</t>
  </si>
  <si>
    <t>Dec. 31, 2017USD ($)</t>
  </si>
  <si>
    <t>Dec. 31, 2018USD ($)ClinicalTrials</t>
  </si>
  <si>
    <t>Jun. 30, 2018USD ($)</t>
  </si>
  <si>
    <t>Targeted or Tracking Stock, Stock [Line Items]</t>
  </si>
  <si>
    <t>Number of clinical stage candidates | ClinicalTrials</t>
  </si>
  <si>
    <t>Number of candidate in an ongoing global registration trial | ClinicalTrials</t>
  </si>
  <si>
    <t>Deferred Revenue Associated With Remaining Performance Obligation</t>
  </si>
  <si>
    <t>Unrecognized tax benefits</t>
  </si>
  <si>
    <t>Recognition Of Deferred Revenue</t>
  </si>
  <si>
    <t>Additional Recognition Of Deferred Revenue</t>
  </si>
  <si>
    <t>Revenue Related To KHK License Agreement</t>
  </si>
  <si>
    <t>Revenue Recognised With Performance Obligation</t>
  </si>
  <si>
    <t>KHK License Agreement [Member]</t>
  </si>
  <si>
    <t>The Company - Revenue Associated With The Following license agreements (Detail) - USD ($) $ in Thousands</t>
  </si>
  <si>
    <t>Recognized Revenue Associated with The Following License Agreements [Line Items]</t>
  </si>
  <si>
    <t>Revenues</t>
  </si>
  <si>
    <t>Helsinn License Agreement [Member]</t>
  </si>
  <si>
    <t>The Company - Schedule of Changes in Contract Assets and Contract Liabilities (Detail) - USD ($) $ in Thousands</t>
  </si>
  <si>
    <t>Contract with Customer Asset and Liability [Line Items]</t>
  </si>
  <si>
    <t>Receivables Beginning Balance</t>
  </si>
  <si>
    <t>Net Change</t>
  </si>
  <si>
    <t>Receivables Ending Balance</t>
  </si>
  <si>
    <t>Contract Assets Beginning Balance</t>
  </si>
  <si>
    <t>Contract Assets Ending Balance</t>
  </si>
  <si>
    <t>Contract Liabilities Beginning Balance</t>
  </si>
  <si>
    <t>Contract Liabilities Ending Balance</t>
  </si>
  <si>
    <t>Schedule of Financial Instruments Measured at Fair Value on Recurring Basis (Detail) - USD ($) $ in Thousands</t>
  </si>
  <si>
    <t>May 31, 2018</t>
  </si>
  <si>
    <t>Fair Value, Balance Sheet Grouping, Financial Statement Captions [Line Items]</t>
  </si>
  <si>
    <t>Level 1 | Fair Value, Measurements, Recurring [Member]</t>
  </si>
  <si>
    <t>U.S. government treasury bills</t>
  </si>
  <si>
    <t>Level 3 | Fair Value, Measurements, Recurring [Member]</t>
  </si>
  <si>
    <t>Total liability</t>
  </si>
  <si>
    <t>Schedule of Assumptions Used to Calculate Fair Value of Warrant Liability (Detail) - $ / shares</t>
  </si>
  <si>
    <t>12 Months Ended</t>
  </si>
  <si>
    <t>Fair Value Measurement Inputs and Valuation Techniques [Line Items]</t>
  </si>
  <si>
    <t>Black-Scholes Fair Value</t>
  </si>
  <si>
    <t>Risk Free Interest Rate</t>
  </si>
  <si>
    <t>Fair Value Warrant Liability Asssumptions</t>
  </si>
  <si>
    <t>2.50%</t>
  </si>
  <si>
    <t>2.70%</t>
  </si>
  <si>
    <t>Expected life years</t>
  </si>
  <si>
    <t>Fair Value Warrant Liability Asssumptions Term</t>
  </si>
  <si>
    <t>4.40%</t>
  </si>
  <si>
    <t>4.80%</t>
  </si>
  <si>
    <t>Expected volatility</t>
  </si>
  <si>
    <t>80.90%</t>
  </si>
  <si>
    <t>77.30%</t>
  </si>
  <si>
    <t>Dividend Yield</t>
  </si>
  <si>
    <t>0.00%</t>
  </si>
  <si>
    <t>Schedule of Changes in Estimated Fair Value of Warrant Liability (Detail) - USD ($) $ in Thousands</t>
  </si>
  <si>
    <t>Fair value measurements Significant unobservable inputs [Line Items]</t>
  </si>
  <si>
    <t>Beginning balance</t>
  </si>
  <si>
    <t>Change in estimated fair value of liability classified warrants</t>
  </si>
  <si>
    <t>Ending balance</t>
  </si>
  <si>
    <t>Fair Value, Measurements, Recurring [Member] | Level 3</t>
  </si>
  <si>
    <t>Reclassification of derivative liability to equity upon exercise of warrants</t>
  </si>
  <si>
    <t>License Agreements - Additional Information (Detail) - USD ($)</t>
  </si>
  <si>
    <t>Aug. 31, 2016</t>
  </si>
  <si>
    <t>Oct. 31, 2018</t>
  </si>
  <si>
    <t>Sep. 30, 2017</t>
  </si>
  <si>
    <t>Related Party Transaction [Line Items]</t>
  </si>
  <si>
    <t>Percentage of Purchase Requirement</t>
  </si>
  <si>
    <t>100.00%</t>
  </si>
  <si>
    <t>License and supply agreement notice period</t>
  </si>
  <si>
    <t>90 days</t>
  </si>
  <si>
    <t>Potential Regulatory and Sales-Based Milestone Payment | Maximum</t>
  </si>
  <si>
    <t>Milestone payment receivable amount</t>
  </si>
  <si>
    <t>Kyowa Hakko Kirin</t>
  </si>
  <si>
    <t>Manufacturing rights commencing period</t>
  </si>
  <si>
    <t>3 years</t>
  </si>
  <si>
    <t>Upfront payment</t>
  </si>
  <si>
    <t>License agreement expiry period</t>
  </si>
  <si>
    <t>10 years</t>
  </si>
  <si>
    <t>Kyowa Hakko Kirin | Maximum</t>
  </si>
  <si>
    <t>Development and commercialization milestones payment</t>
  </si>
  <si>
    <t>Helsinn License Agreement</t>
  </si>
  <si>
    <t>Compensation receivable for grant of rights</t>
  </si>
  <si>
    <t>Compensation Receivable For Grant Of Rights</t>
  </si>
  <si>
    <t>Helsinn License Agreement | Helsinn</t>
  </si>
  <si>
    <t>Presage License Agreement | Presage Biosciences, Inc.</t>
  </si>
  <si>
    <t>Compensation payable for grant of rights</t>
  </si>
  <si>
    <t>Payment for license</t>
  </si>
  <si>
    <t>Presage License Agreement | Presage Biosciences, Inc. | Incremental Payment</t>
  </si>
  <si>
    <t>Presage License Agreement | Presage Biosciences, Inc. | Potential Payments on Achievement of Development Regulatory and Commercial Milestones | Maximum</t>
  </si>
  <si>
    <t>Milestone payments payable amount</t>
  </si>
  <si>
    <t>Kyowa Hakko Kirin License Agreement [Member]</t>
  </si>
  <si>
    <t>Net Income (Loss) Per Share - Additional Information (Detail) - shares</t>
  </si>
  <si>
    <t>Potentially Dilutive Securities Outstanding [Line Items]</t>
  </si>
  <si>
    <t>Common stock subject to repurchase or forfeiture</t>
  </si>
  <si>
    <t>Schedule of Income (Loss) Per Share, Basic and Diluted (Detail) - USD ($) $ in Thousands</t>
  </si>
  <si>
    <t>Net income (loss) - basic</t>
  </si>
  <si>
    <t>Net income (loss) - diluted</t>
  </si>
  <si>
    <t>Calculation of Weighted Average Shares Used to Calculate Basic and Diluted Income (Loss) Per Share (Detail) - shares shares in Thousands</t>
  </si>
  <si>
    <t>Antidilutive Securities Excluded from Computation of Earnings Per Share [Line Items]</t>
  </si>
  <si>
    <t>Weighted average shares outstanding</t>
  </si>
  <si>
    <t>Effect of vested restricted stock units</t>
  </si>
  <si>
    <t>Weighted average shares used in calculating basic net loss per share</t>
  </si>
  <si>
    <t>Effect of potentially dilutive common shares from equity awards and liability-classified warrants</t>
  </si>
  <si>
    <t>Weighted average shares used in calculating diluted net loss per share</t>
  </si>
  <si>
    <t>Potentially dilutive shares excluded from calculation due to anti-dilutive effect</t>
  </si>
  <si>
    <t>Commitments and Contingencies - Additional Information (Detail)</t>
  </si>
  <si>
    <t>1 Months Ended</t>
  </si>
  <si>
    <t>Sep. 30, 2018USD ($)ft²</t>
  </si>
  <si>
    <t>Dec. 31, 2018USD ($)ft²</t>
  </si>
  <si>
    <t>Purchase Commitment, Excluding Long-term Commitment [Line Items]</t>
  </si>
  <si>
    <t>Lease arrangement rent area, square feet | ft²</t>
  </si>
  <si>
    <t>Lease rental rate</t>
  </si>
  <si>
    <t>Lease expiration month and year</t>
  </si>
  <si>
    <t>2020-05</t>
  </si>
  <si>
    <t>Future aggregate milestone payments</t>
  </si>
  <si>
    <t>Presage License Agreement</t>
  </si>
  <si>
    <t>Accrued payment for potential future payments</t>
  </si>
  <si>
    <t>S*Bio Purchase Agreement</t>
  </si>
  <si>
    <t>CyDex License Agreement</t>
  </si>
  <si>
    <t>Lease One</t>
  </si>
  <si>
    <t>Remaining contractual obligation</t>
  </si>
  <si>
    <t>Lease Two</t>
  </si>
  <si>
    <t>Short-Term Investments - Additional Information (Detail) - USD ($) $ in Thousands</t>
  </si>
  <si>
    <t>Schedule of Equity Method Investments [Line Items]</t>
  </si>
  <si>
    <t>Stockholders' Equity - Additional Information (Detail) - USD ($)</t>
  </si>
  <si>
    <t>Nov. 30, 2017</t>
  </si>
  <si>
    <t>Class of Stock [Line Items]</t>
  </si>
  <si>
    <t>Issuance of common stock and warrants</t>
  </si>
  <si>
    <t>Fair value of warrants</t>
  </si>
  <si>
    <t>Warrants exercised for common stock</t>
  </si>
  <si>
    <t>Proceeds from warrant exercised</t>
  </si>
  <si>
    <t>Warrants outstanding</t>
  </si>
  <si>
    <t>Aggregate value of securities available under shelf registration statement</t>
  </si>
  <si>
    <t>Private Placement</t>
  </si>
  <si>
    <t>Common stock share issued</t>
  </si>
  <si>
    <t>Common stock share issued, per share</t>
  </si>
  <si>
    <t>Number of warrants to purchase</t>
  </si>
  <si>
    <t>Warrants exercisable price per share</t>
  </si>
  <si>
    <t>Warrants expiration period</t>
  </si>
  <si>
    <t>2023-05</t>
  </si>
  <si>
    <t>Maximum</t>
  </si>
  <si>
    <t>Sale of shares and warrants under agreement</t>
  </si>
  <si>
    <t>Maximum | ATM Sales Agreement</t>
  </si>
  <si>
    <t>Sale of shares under agreement</t>
  </si>
  <si>
    <t>Share-based Compensation - Additional Information (Detail) - USD ($) $ / shares in Units, $ in Millions</t>
  </si>
  <si>
    <t>Aug. 31, 2018</t>
  </si>
  <si>
    <t>Jun. 30, 2016</t>
  </si>
  <si>
    <t>Share-based Compensation Arrangement by Share-based Payment Award [Line Items]</t>
  </si>
  <si>
    <t>Unrecognized compensation expense related to unvested stock options</t>
  </si>
  <si>
    <t>Expected weighted average period for recognition of compensation expense</t>
  </si>
  <si>
    <t>1 year 9 months 18 days</t>
  </si>
  <si>
    <t>Directors</t>
  </si>
  <si>
    <t>Share-based compensation arrangement by share-based payment award, award vesting period</t>
  </si>
  <si>
    <t>12 months</t>
  </si>
  <si>
    <t>Share-based compensation arrangement by share-based payment award, expiration period</t>
  </si>
  <si>
    <t>Employee Stock Option</t>
  </si>
  <si>
    <t>Stock option vested percentage</t>
  </si>
  <si>
    <t>25.00%</t>
  </si>
  <si>
    <t>36 months</t>
  </si>
  <si>
    <t>Restricted Stock Units (RSUs) | Employees</t>
  </si>
  <si>
    <t>RSUs granted</t>
  </si>
  <si>
    <t>Number of common stock to be received for each RSUs</t>
  </si>
  <si>
    <t>RSUs grant date fair value per unit</t>
  </si>
  <si>
    <t>Issuance of shares</t>
  </si>
  <si>
    <t>Shares withheld to satisfy tax withholding obligations</t>
  </si>
  <si>
    <t>2008 Omnibus Plan</t>
  </si>
  <si>
    <t>Common stock authorized</t>
  </si>
  <si>
    <t>Shares available for future grant</t>
  </si>
  <si>
    <t>Share-Based Compensation Expense for Stock Awards (Detail) - USD ($) $ in Thousands</t>
  </si>
  <si>
    <t>Employee Service Share-based Compensation, Allocation of Recognized Period Costs [Line Items]</t>
  </si>
  <si>
    <t>Summary of Stock Option Activity (Detail)</t>
  </si>
  <si>
    <t>Dec. 31, 2018USD ($)$ / sharesshares</t>
  </si>
  <si>
    <t>Number of Options</t>
  </si>
  <si>
    <t>Beginning Balance | shares</t>
  </si>
  <si>
    <t>Granted | shares</t>
  </si>
  <si>
    <t>Exercised | shares</t>
  </si>
  <si>
    <t>Forfeited / Cancelled | shares</t>
  </si>
  <si>
    <t>Expired | shares</t>
  </si>
  <si>
    <t>Ending balance | shares</t>
  </si>
  <si>
    <t>Vested and exercisable at end of period | shares</t>
  </si>
  <si>
    <t>Weighted- Average Exercise Price</t>
  </si>
  <si>
    <t>Beginning Balance | $ / shares</t>
  </si>
  <si>
    <t>Granted | $ / shares</t>
  </si>
  <si>
    <t>Exercised | $ / shares</t>
  </si>
  <si>
    <t>Forfeited / Cancelled | $ / shares</t>
  </si>
  <si>
    <t>Expired | $ / shares</t>
  </si>
  <si>
    <t>Ending balance | $ / shares</t>
  </si>
  <si>
    <t>Vested and exercisable at end of period | $ / shares</t>
  </si>
  <si>
    <t>Weighted Average Remaining Contractual Term (in years)</t>
  </si>
  <si>
    <t>Outstanding at end of period</t>
  </si>
  <si>
    <t>7 years 9 months 18 days</t>
  </si>
  <si>
    <t>Vested and exercisable at end of period</t>
  </si>
  <si>
    <t>6 years 1 month 6 days</t>
  </si>
  <si>
    <t>Aggregate Intrinsic Value</t>
  </si>
  <si>
    <t>Outstanding at end of period | $</t>
  </si>
  <si>
    <t>Vested and exercisable at end of period | $</t>
  </si>
  <si>
    <t>Fair Value of Stock Options Weighted-Average Assumptions Used (Detail) - USD ($) $ / shares in Units, $ in Thousands</t>
  </si>
  <si>
    <t>Risk-free interest rate</t>
  </si>
  <si>
    <t>2.80%</t>
  </si>
  <si>
    <t>2.10%</t>
  </si>
  <si>
    <t>Expected life (years)</t>
  </si>
  <si>
    <t>6 years</t>
  </si>
  <si>
    <t>85.70%</t>
  </si>
  <si>
    <t>97.10%</t>
  </si>
  <si>
    <t>Dividend yield</t>
  </si>
  <si>
    <t>Weighted-average grant date fair value</t>
  </si>
  <si>
    <t>Total share-based compensation</t>
  </si>
  <si>
    <t>Research and Development Expense [Member]</t>
  </si>
  <si>
    <t>General and Administrative Expens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262104</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71149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4" t="s">
        <v>122</v>
      </c>
      <c r="B3" s="4"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4" t="s">
        <v>139</v>
      </c>
      <c r="B3" s="4"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4" t="s">
        <v>144</v>
      </c>
      <c r="B3" s="4"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4" t="s">
        <v>151</v>
      </c>
      <c r="B3" s="4"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748</v>
      </c>
      <c r="C3" s="7" t="n">
        <v>13309</v>
      </c>
    </row>
    <row r="4" spans="1:3">
      <c r="A4" s="4" t="s">
        <v>31</v>
      </c>
      <c r="B4" s="5" t="n">
        <v>84667</v>
      </c>
      <c r="C4" s="5" t="n">
        <v>89434</v>
      </c>
    </row>
    <row r="5" spans="1:3">
      <c r="A5" s="4" t="s">
        <v>32</v>
      </c>
      <c r="B5" s="5" t="n">
        <v>93415</v>
      </c>
      <c r="C5" s="5" t="n">
        <v>102743</v>
      </c>
    </row>
    <row r="6" spans="1:3">
      <c r="A6" s="4" t="s">
        <v>33</v>
      </c>
      <c r="B6" s="5" t="n">
        <v>2418</v>
      </c>
      <c r="C6" s="5" t="n">
        <v>1586</v>
      </c>
    </row>
    <row r="7" spans="1:3">
      <c r="A7" s="4" t="s">
        <v>34</v>
      </c>
      <c r="B7" s="5" t="n">
        <v>95833</v>
      </c>
      <c r="C7" s="5" t="n">
        <v>104329</v>
      </c>
    </row>
    <row r="8" spans="1:3">
      <c r="A8" s="4" t="s">
        <v>35</v>
      </c>
      <c r="B8" s="5" t="n">
        <v>279</v>
      </c>
      <c r="C8" s="5" t="n">
        <v>296</v>
      </c>
    </row>
    <row r="9" spans="1:3">
      <c r="A9" s="4" t="s">
        <v>36</v>
      </c>
      <c r="B9" s="5" t="n">
        <v>193</v>
      </c>
      <c r="C9" s="5" t="n">
        <v>32</v>
      </c>
    </row>
    <row r="10" spans="1:3">
      <c r="A10" s="4" t="s">
        <v>37</v>
      </c>
      <c r="B10" s="5" t="n">
        <v>96305</v>
      </c>
      <c r="C10" s="5" t="n">
        <v>104657</v>
      </c>
    </row>
    <row r="11" spans="1:3">
      <c r="A11" s="3" t="s">
        <v>38</v>
      </c>
    </row>
    <row r="12" spans="1:3">
      <c r="A12" s="4" t="s">
        <v>39</v>
      </c>
      <c r="B12" s="5" t="n">
        <v>2158</v>
      </c>
      <c r="C12" s="5" t="n">
        <v>3643</v>
      </c>
    </row>
    <row r="13" spans="1:3">
      <c r="A13" s="4" t="s">
        <v>40</v>
      </c>
      <c r="B13" s="5" t="n">
        <v>4766</v>
      </c>
      <c r="C13" s="5" t="n">
        <v>3454</v>
      </c>
    </row>
    <row r="14" spans="1:3">
      <c r="A14" s="4" t="s">
        <v>41</v>
      </c>
      <c r="B14" s="5" t="n">
        <v>3980</v>
      </c>
      <c r="C14" s="5" t="n">
        <v>788</v>
      </c>
    </row>
    <row r="15" spans="1:3">
      <c r="A15" s="4" t="s">
        <v>42</v>
      </c>
      <c r="B15" s="5" t="n">
        <v>10904</v>
      </c>
      <c r="C15" s="5" t="n">
        <v>7885</v>
      </c>
    </row>
    <row r="16" spans="1:3">
      <c r="A16" s="4" t="s">
        <v>43</v>
      </c>
      <c r="B16" s="5" t="n">
        <v>5161</v>
      </c>
      <c r="C16" s="5" t="n">
        <v>0</v>
      </c>
    </row>
    <row r="17" spans="1:3">
      <c r="A17" s="4" t="s">
        <v>44</v>
      </c>
      <c r="B17" s="5" t="n">
        <v>26770</v>
      </c>
      <c r="C17" s="5" t="n">
        <v>46313</v>
      </c>
    </row>
    <row r="18" spans="1:3">
      <c r="A18" s="4" t="s">
        <v>45</v>
      </c>
      <c r="B18" s="5" t="n">
        <v>42835</v>
      </c>
      <c r="C18" s="5" t="n">
        <v>54198</v>
      </c>
    </row>
    <row r="19" spans="1:3">
      <c r="A19" s="4" t="s">
        <v>46</v>
      </c>
      <c r="B19" s="4" t="s">
        <v>47</v>
      </c>
      <c r="C19" s="4" t="s">
        <v>47</v>
      </c>
    </row>
    <row r="20" spans="1:3">
      <c r="A20" s="3" t="s">
        <v>48</v>
      </c>
    </row>
    <row r="21" spans="1:3">
      <c r="A21" s="4" t="s">
        <v>49</v>
      </c>
      <c r="B21" s="4" t="s">
        <v>47</v>
      </c>
      <c r="C21" s="4" t="s">
        <v>47</v>
      </c>
    </row>
    <row r="22" spans="1:3">
      <c r="A22" s="4" t="s">
        <v>50</v>
      </c>
      <c r="B22" s="5" t="n">
        <v>0</v>
      </c>
      <c r="C22" s="5" t="n">
        <v>0</v>
      </c>
    </row>
    <row r="23" spans="1:3">
      <c r="A23" s="4" t="s">
        <v>51</v>
      </c>
      <c r="B23" s="5" t="n">
        <v>270387</v>
      </c>
      <c r="C23" s="5" t="n">
        <v>264858</v>
      </c>
    </row>
    <row r="24" spans="1:3">
      <c r="A24" s="4" t="s">
        <v>52</v>
      </c>
      <c r="B24" s="5" t="n">
        <v>-216917</v>
      </c>
      <c r="C24" s="5" t="n">
        <v>-214399</v>
      </c>
    </row>
    <row r="25" spans="1:3">
      <c r="A25" s="4" t="s">
        <v>53</v>
      </c>
      <c r="B25" s="5" t="n">
        <v>53470</v>
      </c>
      <c r="C25" s="5" t="n">
        <v>50459</v>
      </c>
    </row>
    <row r="26" spans="1:3">
      <c r="A26" s="4" t="s">
        <v>54</v>
      </c>
      <c r="B26" s="7" t="n">
        <v>96305</v>
      </c>
      <c r="C26" s="7" t="n">
        <v>104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5"/>
    <col customWidth="1" max="5" min="5" width="21"/>
    <col customWidth="1" max="6" min="6" width="21"/>
  </cols>
  <sheetData>
    <row r="1" spans="1:6">
      <c r="A1" s="1" t="s">
        <v>162</v>
      </c>
      <c r="B1" s="2" t="s">
        <v>64</v>
      </c>
      <c r="D1" s="2" t="s">
        <v>1</v>
      </c>
    </row>
    <row r="2" spans="1:6">
      <c r="B2" s="2" t="s">
        <v>163</v>
      </c>
      <c r="C2" s="2" t="s">
        <v>164</v>
      </c>
      <c r="D2" s="2" t="s">
        <v>165</v>
      </c>
      <c r="E2" s="2" t="s">
        <v>164</v>
      </c>
      <c r="F2" s="2" t="s">
        <v>166</v>
      </c>
    </row>
    <row r="3" spans="1:6">
      <c r="A3" s="3" t="s">
        <v>167</v>
      </c>
    </row>
    <row r="4" spans="1:6">
      <c r="A4" s="4" t="s">
        <v>168</v>
      </c>
      <c r="D4" s="5" t="n">
        <v>4</v>
      </c>
    </row>
    <row r="5" spans="1:6">
      <c r="A5" s="4" t="s">
        <v>169</v>
      </c>
      <c r="D5" s="5" t="n">
        <v>1</v>
      </c>
    </row>
    <row r="6" spans="1:6">
      <c r="A6" s="4" t="s">
        <v>170</v>
      </c>
      <c r="B6" s="7" t="n">
        <v>9100000</v>
      </c>
      <c r="D6" s="7" t="n">
        <v>9100000</v>
      </c>
    </row>
    <row r="7" spans="1:6">
      <c r="A7" s="4" t="s">
        <v>171</v>
      </c>
      <c r="B7" s="5" t="n">
        <v>0</v>
      </c>
      <c r="D7" s="5" t="n">
        <v>0</v>
      </c>
      <c r="F7" s="7" t="n">
        <v>0</v>
      </c>
    </row>
    <row r="8" spans="1:6">
      <c r="A8" s="4" t="s">
        <v>172</v>
      </c>
      <c r="D8" s="5" t="n">
        <v>4000000</v>
      </c>
    </row>
    <row r="9" spans="1:6">
      <c r="A9" s="4" t="s">
        <v>173</v>
      </c>
      <c r="D9" s="5" t="n">
        <v>5100000</v>
      </c>
    </row>
    <row r="10" spans="1:6">
      <c r="A10" s="4" t="s">
        <v>174</v>
      </c>
      <c r="B10" s="5" t="n">
        <v>2048000</v>
      </c>
      <c r="C10" s="7" t="n">
        <v>358000</v>
      </c>
      <c r="D10" s="5" t="n">
        <v>2536000</v>
      </c>
      <c r="E10" s="7" t="n">
        <v>641000</v>
      </c>
    </row>
    <row r="11" spans="1:6">
      <c r="A11" s="4" t="s">
        <v>175</v>
      </c>
      <c r="D11" s="5" t="n">
        <v>482000</v>
      </c>
    </row>
    <row r="12" spans="1:6">
      <c r="A12" s="4" t="s">
        <v>176</v>
      </c>
    </row>
    <row r="13" spans="1:6">
      <c r="A13" s="3" t="s">
        <v>167</v>
      </c>
    </row>
    <row r="14" spans="1:6">
      <c r="A14" s="4" t="s">
        <v>174</v>
      </c>
      <c r="B14" s="7" t="n">
        <v>1361000</v>
      </c>
      <c r="D14" s="7" t="n">
        <v>1361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4</v>
      </c>
      <c r="D1" s="2" t="s">
        <v>1</v>
      </c>
    </row>
    <row r="2" spans="1:5">
      <c r="B2" s="2" t="s">
        <v>2</v>
      </c>
      <c r="C2" s="2" t="s">
        <v>65</v>
      </c>
      <c r="D2" s="2" t="s">
        <v>2</v>
      </c>
      <c r="E2" s="2" t="s">
        <v>65</v>
      </c>
    </row>
    <row r="3" spans="1:5">
      <c r="A3" s="3" t="s">
        <v>178</v>
      </c>
    </row>
    <row r="4" spans="1:5">
      <c r="A4" s="4" t="s">
        <v>179</v>
      </c>
      <c r="B4" s="7" t="n">
        <v>2048</v>
      </c>
      <c r="C4" s="7" t="n">
        <v>358</v>
      </c>
      <c r="D4" s="7" t="n">
        <v>2536</v>
      </c>
      <c r="E4" s="7" t="n">
        <v>641</v>
      </c>
    </row>
    <row r="5" spans="1:5">
      <c r="A5" s="4" t="s">
        <v>176</v>
      </c>
    </row>
    <row r="6" spans="1:5">
      <c r="A6" s="3" t="s">
        <v>178</v>
      </c>
    </row>
    <row r="7" spans="1:5">
      <c r="A7" s="4" t="s">
        <v>179</v>
      </c>
      <c r="B7" s="5" t="n">
        <v>1361</v>
      </c>
      <c r="D7" s="5" t="n">
        <v>1361</v>
      </c>
    </row>
    <row r="8" spans="1:5">
      <c r="A8" s="4" t="s">
        <v>180</v>
      </c>
    </row>
    <row r="9" spans="1:5">
      <c r="A9" s="3" t="s">
        <v>178</v>
      </c>
    </row>
    <row r="10" spans="1:5">
      <c r="A10" s="4" t="s">
        <v>179</v>
      </c>
      <c r="B10" s="7" t="n">
        <v>687</v>
      </c>
      <c r="C10" s="7" t="n">
        <v>358</v>
      </c>
      <c r="D10" s="7" t="n">
        <v>1175</v>
      </c>
      <c r="E10" s="7" t="n">
        <v>64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5</v>
      </c>
    </row>
    <row r="3" spans="1:3">
      <c r="A3" s="3" t="s">
        <v>182</v>
      </c>
    </row>
    <row r="4" spans="1:3">
      <c r="A4" s="4" t="s">
        <v>183</v>
      </c>
      <c r="B4" s="7" t="n">
        <v>82</v>
      </c>
    </row>
    <row r="5" spans="1:3">
      <c r="A5" s="4" t="s">
        <v>184</v>
      </c>
      <c r="B5" s="5" t="n">
        <v>45</v>
      </c>
    </row>
    <row r="6" spans="1:3">
      <c r="A6" s="4" t="s">
        <v>185</v>
      </c>
      <c r="B6" s="5" t="n">
        <v>127</v>
      </c>
    </row>
    <row r="7" spans="1:3">
      <c r="A7" s="4" t="s">
        <v>186</v>
      </c>
      <c r="B7" s="5" t="n">
        <v>312</v>
      </c>
    </row>
    <row r="8" spans="1:3">
      <c r="A8" s="4" t="s">
        <v>184</v>
      </c>
      <c r="B8" s="5" t="n">
        <v>91</v>
      </c>
    </row>
    <row r="9" spans="1:3">
      <c r="A9" s="4" t="s">
        <v>187</v>
      </c>
      <c r="B9" s="5" t="n">
        <v>403</v>
      </c>
    </row>
    <row r="10" spans="1:3">
      <c r="A10" s="4" t="s">
        <v>188</v>
      </c>
      <c r="B10" s="5" t="n">
        <v>788</v>
      </c>
    </row>
    <row r="11" spans="1:3">
      <c r="A11" s="4" t="s">
        <v>184</v>
      </c>
      <c r="B11" s="5" t="n">
        <v>8353</v>
      </c>
      <c r="C11" s="7" t="n">
        <v>-106</v>
      </c>
    </row>
    <row r="12" spans="1:3">
      <c r="A12" s="4" t="s">
        <v>189</v>
      </c>
      <c r="B12" s="7" t="n">
        <v>91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90</v>
      </c>
      <c r="B1" s="2" t="s">
        <v>2</v>
      </c>
      <c r="C1" s="2" t="s">
        <v>28</v>
      </c>
      <c r="D1" s="2" t="s">
        <v>191</v>
      </c>
    </row>
    <row r="2" spans="1:4">
      <c r="A2" s="3" t="s">
        <v>192</v>
      </c>
    </row>
    <row r="3" spans="1:4">
      <c r="A3" s="4" t="s">
        <v>44</v>
      </c>
      <c r="B3" s="7" t="n">
        <v>-26770</v>
      </c>
      <c r="C3" s="7" t="n">
        <v>-46313</v>
      </c>
      <c r="D3" s="7" t="n">
        <v>-36600</v>
      </c>
    </row>
    <row r="4" spans="1:4">
      <c r="A4" s="4" t="s">
        <v>193</v>
      </c>
    </row>
    <row r="5" spans="1:4">
      <c r="A5" s="3" t="s">
        <v>192</v>
      </c>
    </row>
    <row r="6" spans="1:4">
      <c r="A6" s="4" t="s">
        <v>30</v>
      </c>
      <c r="B6" s="5" t="n">
        <v>8748</v>
      </c>
      <c r="C6" s="5" t="n">
        <v>13309</v>
      </c>
    </row>
    <row r="7" spans="1:4">
      <c r="A7" s="4" t="s">
        <v>194</v>
      </c>
      <c r="B7" s="5" t="n">
        <v>84667</v>
      </c>
      <c r="C7" s="5" t="n">
        <v>89434</v>
      </c>
    </row>
    <row r="8" spans="1:4">
      <c r="A8" s="4" t="s">
        <v>37</v>
      </c>
      <c r="B8" s="5" t="n">
        <v>93415</v>
      </c>
      <c r="C8" s="5" t="n">
        <v>102743</v>
      </c>
    </row>
    <row r="9" spans="1:4">
      <c r="A9" s="4" t="s">
        <v>195</v>
      </c>
    </row>
    <row r="10" spans="1:4">
      <c r="A10" s="3" t="s">
        <v>192</v>
      </c>
    </row>
    <row r="11" spans="1:4">
      <c r="A11" s="4" t="s">
        <v>44</v>
      </c>
      <c r="B11" s="5" t="n">
        <v>-26770</v>
      </c>
      <c r="C11" s="5" t="n">
        <v>-46313</v>
      </c>
    </row>
    <row r="12" spans="1:4">
      <c r="A12" s="4" t="s">
        <v>196</v>
      </c>
      <c r="B12" s="7" t="n">
        <v>-26770</v>
      </c>
      <c r="C12" s="7" t="n">
        <v>-463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1</v>
      </c>
      <c r="C1" s="2" t="s">
        <v>198</v>
      </c>
    </row>
    <row r="2" spans="1:3">
      <c r="B2" s="2" t="s">
        <v>2</v>
      </c>
      <c r="C2" s="2" t="s">
        <v>28</v>
      </c>
    </row>
    <row r="3" spans="1:3">
      <c r="A3" s="3" t="s">
        <v>199</v>
      </c>
    </row>
    <row r="4" spans="1:3">
      <c r="A4" s="4" t="s">
        <v>200</v>
      </c>
      <c r="B4" s="8" t="n">
        <v>1.67</v>
      </c>
      <c r="C4" s="8" t="n">
        <v>2.81</v>
      </c>
    </row>
    <row r="5" spans="1:3">
      <c r="A5" s="4" t="s">
        <v>201</v>
      </c>
    </row>
    <row r="6" spans="1:3">
      <c r="A6" s="3" t="s">
        <v>199</v>
      </c>
    </row>
    <row r="7" spans="1:3">
      <c r="A7" s="4" t="s">
        <v>202</v>
      </c>
      <c r="B7" s="4" t="s">
        <v>203</v>
      </c>
      <c r="C7" s="4" t="s">
        <v>204</v>
      </c>
    </row>
    <row r="8" spans="1:3">
      <c r="A8" s="4" t="s">
        <v>205</v>
      </c>
    </row>
    <row r="9" spans="1:3">
      <c r="A9" s="3" t="s">
        <v>199</v>
      </c>
    </row>
    <row r="10" spans="1:3">
      <c r="A10" s="4" t="s">
        <v>206</v>
      </c>
      <c r="B10" s="4" t="s">
        <v>207</v>
      </c>
      <c r="C10" s="4" t="s">
        <v>208</v>
      </c>
    </row>
    <row r="11" spans="1:3">
      <c r="A11" s="4" t="s">
        <v>209</v>
      </c>
    </row>
    <row r="12" spans="1:3">
      <c r="A12" s="3" t="s">
        <v>199</v>
      </c>
    </row>
    <row r="13" spans="1:3">
      <c r="A13" s="4" t="s">
        <v>202</v>
      </c>
      <c r="B13" s="4" t="s">
        <v>210</v>
      </c>
      <c r="C13" s="4" t="s">
        <v>211</v>
      </c>
    </row>
    <row r="14" spans="1:3">
      <c r="A14" s="4" t="s">
        <v>212</v>
      </c>
    </row>
    <row r="15" spans="1:3">
      <c r="A15" s="3" t="s">
        <v>199</v>
      </c>
    </row>
    <row r="16" spans="1:3">
      <c r="A16" s="4" t="s">
        <v>202</v>
      </c>
      <c r="B16" s="4" t="s">
        <v>213</v>
      </c>
      <c r="C1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4</v>
      </c>
      <c r="D1" s="2" t="s">
        <v>1</v>
      </c>
    </row>
    <row r="2" spans="1:5">
      <c r="B2" s="2" t="s">
        <v>2</v>
      </c>
      <c r="C2" s="2" t="s">
        <v>65</v>
      </c>
      <c r="D2" s="2" t="s">
        <v>2</v>
      </c>
      <c r="E2" s="2" t="s">
        <v>65</v>
      </c>
    </row>
    <row r="3" spans="1:5">
      <c r="A3" s="3" t="s">
        <v>215</v>
      </c>
    </row>
    <row r="4" spans="1:5">
      <c r="A4" s="4" t="s">
        <v>216</v>
      </c>
      <c r="D4" s="7" t="n">
        <v>46313</v>
      </c>
    </row>
    <row r="5" spans="1:5">
      <c r="A5" s="4" t="s">
        <v>217</v>
      </c>
      <c r="B5" s="7" t="n">
        <v>23437</v>
      </c>
      <c r="C5" s="7" t="n">
        <v>0</v>
      </c>
      <c r="D5" s="5" t="n">
        <v>18475</v>
      </c>
      <c r="E5" s="7" t="n">
        <v>0</v>
      </c>
    </row>
    <row r="6" spans="1:5">
      <c r="A6" s="4" t="s">
        <v>218</v>
      </c>
      <c r="B6" s="5" t="n">
        <v>26770</v>
      </c>
      <c r="D6" s="5" t="n">
        <v>26770</v>
      </c>
    </row>
    <row r="7" spans="1:5">
      <c r="A7" s="4" t="s">
        <v>219</v>
      </c>
    </row>
    <row r="8" spans="1:5">
      <c r="A8" s="3" t="s">
        <v>215</v>
      </c>
    </row>
    <row r="9" spans="1:5">
      <c r="A9" s="4" t="s">
        <v>216</v>
      </c>
      <c r="D9" s="5" t="n">
        <v>46313</v>
      </c>
    </row>
    <row r="10" spans="1:5">
      <c r="A10" s="4" t="s">
        <v>220</v>
      </c>
      <c r="D10" s="5" t="n">
        <v>-1068</v>
      </c>
    </row>
    <row r="11" spans="1:5">
      <c r="A11" s="4" t="s">
        <v>217</v>
      </c>
      <c r="D11" s="5" t="n">
        <v>-18475</v>
      </c>
    </row>
    <row r="12" spans="1:5">
      <c r="A12" s="4" t="s">
        <v>218</v>
      </c>
      <c r="B12" s="7" t="n">
        <v>26770</v>
      </c>
      <c r="D12" s="7" t="n">
        <v>2677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1</v>
      </c>
      <c r="B1" s="2" t="s">
        <v>222</v>
      </c>
      <c r="C1" s="2" t="s">
        <v>223</v>
      </c>
      <c r="D1" s="2" t="s">
        <v>224</v>
      </c>
      <c r="E1" s="2" t="s">
        <v>2</v>
      </c>
      <c r="F1" s="2" t="s">
        <v>2</v>
      </c>
    </row>
    <row r="2" spans="1:6">
      <c r="A2" s="3" t="s">
        <v>225</v>
      </c>
    </row>
    <row r="3" spans="1:6">
      <c r="A3" s="4" t="s">
        <v>226</v>
      </c>
      <c r="F3" s="4" t="s">
        <v>227</v>
      </c>
    </row>
    <row r="4" spans="1:6">
      <c r="A4" s="4" t="s">
        <v>228</v>
      </c>
      <c r="F4" s="4" t="s">
        <v>229</v>
      </c>
    </row>
    <row r="5" spans="1:6">
      <c r="A5" s="4" t="s">
        <v>230</v>
      </c>
    </row>
    <row r="6" spans="1:6">
      <c r="A6" s="3" t="s">
        <v>225</v>
      </c>
    </row>
    <row r="7" spans="1:6">
      <c r="A7" s="4" t="s">
        <v>231</v>
      </c>
      <c r="B7" s="7" t="n">
        <v>444000000</v>
      </c>
    </row>
    <row r="8" spans="1:6">
      <c r="A8" s="4" t="s">
        <v>232</v>
      </c>
    </row>
    <row r="9" spans="1:6">
      <c r="A9" s="3" t="s">
        <v>225</v>
      </c>
    </row>
    <row r="10" spans="1:6">
      <c r="A10" s="4" t="s">
        <v>233</v>
      </c>
      <c r="C10" s="4" t="s">
        <v>234</v>
      </c>
    </row>
    <row r="11" spans="1:6">
      <c r="A11" s="4" t="s">
        <v>235</v>
      </c>
      <c r="C11" s="7" t="n">
        <v>10000000</v>
      </c>
    </row>
    <row r="12" spans="1:6">
      <c r="A12" s="4" t="s">
        <v>236</v>
      </c>
      <c r="C12" s="4" t="s">
        <v>237</v>
      </c>
    </row>
    <row r="13" spans="1:6">
      <c r="A13" s="4" t="s">
        <v>238</v>
      </c>
    </row>
    <row r="14" spans="1:6">
      <c r="A14" s="3" t="s">
        <v>225</v>
      </c>
    </row>
    <row r="15" spans="1:6">
      <c r="A15" s="4" t="s">
        <v>239</v>
      </c>
      <c r="C15" s="7" t="n">
        <v>87500000</v>
      </c>
    </row>
    <row r="16" spans="1:6">
      <c r="A16" s="4" t="s">
        <v>240</v>
      </c>
    </row>
    <row r="17" spans="1:6">
      <c r="A17" s="3" t="s">
        <v>225</v>
      </c>
    </row>
    <row r="18" spans="1:6">
      <c r="A18" s="4" t="s">
        <v>241</v>
      </c>
      <c r="B18" s="5" t="n">
        <v>20000000</v>
      </c>
    </row>
    <row r="19" spans="1:6">
      <c r="A19" s="4" t="s">
        <v>242</v>
      </c>
      <c r="B19" s="5" t="n">
        <v>20000000</v>
      </c>
    </row>
    <row r="20" spans="1:6">
      <c r="A20" s="4" t="s">
        <v>243</v>
      </c>
    </row>
    <row r="21" spans="1:6">
      <c r="A21" s="3" t="s">
        <v>225</v>
      </c>
    </row>
    <row r="22" spans="1:6">
      <c r="A22" s="4" t="s">
        <v>241</v>
      </c>
      <c r="B22" s="5" t="n">
        <v>20000000</v>
      </c>
    </row>
    <row r="23" spans="1:6">
      <c r="A23" s="4" t="s">
        <v>242</v>
      </c>
      <c r="B23" s="7" t="n">
        <v>20000000</v>
      </c>
    </row>
    <row r="24" spans="1:6">
      <c r="A24" s="4" t="s">
        <v>244</v>
      </c>
    </row>
    <row r="25" spans="1:6">
      <c r="A25" s="3" t="s">
        <v>225</v>
      </c>
    </row>
    <row r="26" spans="1:6">
      <c r="A26" s="4" t="s">
        <v>245</v>
      </c>
      <c r="D26" s="7" t="n">
        <v>4900000</v>
      </c>
    </row>
    <row r="27" spans="1:6">
      <c r="A27" s="4" t="s">
        <v>246</v>
      </c>
      <c r="D27" s="5" t="n">
        <v>2900000</v>
      </c>
    </row>
    <row r="28" spans="1:6">
      <c r="A28" s="4" t="s">
        <v>247</v>
      </c>
    </row>
    <row r="29" spans="1:6">
      <c r="A29" s="3" t="s">
        <v>225</v>
      </c>
    </row>
    <row r="30" spans="1:6">
      <c r="A30" s="4" t="s">
        <v>245</v>
      </c>
      <c r="D30" s="5" t="n">
        <v>2000000</v>
      </c>
    </row>
    <row r="31" spans="1:6">
      <c r="A31" s="4" t="s">
        <v>248</v>
      </c>
    </row>
    <row r="32" spans="1:6">
      <c r="A32" s="3" t="s">
        <v>225</v>
      </c>
    </row>
    <row r="33" spans="1:6">
      <c r="A33" s="4" t="s">
        <v>249</v>
      </c>
      <c r="D33" s="7" t="n">
        <v>179000000</v>
      </c>
    </row>
    <row r="34" spans="1:6">
      <c r="A34" s="4" t="s">
        <v>250</v>
      </c>
    </row>
    <row r="35" spans="1:6">
      <c r="A35" s="3" t="s">
        <v>225</v>
      </c>
    </row>
    <row r="36" spans="1:6">
      <c r="A36" s="4" t="s">
        <v>179</v>
      </c>
      <c r="E3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1</v>
      </c>
      <c r="B1" s="2" t="s">
        <v>64</v>
      </c>
      <c r="D1" s="2" t="s">
        <v>1</v>
      </c>
    </row>
    <row r="2" spans="1:5">
      <c r="B2" s="2" t="s">
        <v>2</v>
      </c>
      <c r="C2" s="2" t="s">
        <v>65</v>
      </c>
      <c r="D2" s="2" t="s">
        <v>2</v>
      </c>
      <c r="E2" s="2" t="s">
        <v>65</v>
      </c>
    </row>
    <row r="3" spans="1:5">
      <c r="A3" s="3" t="s">
        <v>252</v>
      </c>
    </row>
    <row r="4" spans="1:5">
      <c r="A4" s="4" t="s">
        <v>253</v>
      </c>
      <c r="B4" s="5" t="n">
        <v>0</v>
      </c>
      <c r="C4" s="5" t="n">
        <v>0</v>
      </c>
      <c r="D4" s="5" t="n">
        <v>0</v>
      </c>
      <c r="E4"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4</v>
      </c>
      <c r="D1" s="2" t="s">
        <v>1</v>
      </c>
    </row>
    <row r="2" spans="1:5">
      <c r="B2" s="2" t="s">
        <v>2</v>
      </c>
      <c r="C2" s="2" t="s">
        <v>65</v>
      </c>
      <c r="D2" s="2" t="s">
        <v>2</v>
      </c>
      <c r="E2" s="2" t="s">
        <v>65</v>
      </c>
    </row>
    <row r="3" spans="1:5">
      <c r="A3" s="4" t="s">
        <v>255</v>
      </c>
      <c r="B3" s="7" t="n">
        <v>12025</v>
      </c>
      <c r="C3" s="7" t="n">
        <v>-6079</v>
      </c>
      <c r="D3" s="7" t="n">
        <v>-2517</v>
      </c>
      <c r="E3" s="7" t="n">
        <v>-14867</v>
      </c>
    </row>
    <row r="4" spans="1:5">
      <c r="A4" s="4" t="s">
        <v>74</v>
      </c>
      <c r="B4" s="5" t="n">
        <v>23437</v>
      </c>
      <c r="C4" s="5" t="n">
        <v>0</v>
      </c>
      <c r="D4" s="5" t="n">
        <v>18475</v>
      </c>
      <c r="E4" s="5" t="n">
        <v>0</v>
      </c>
    </row>
    <row r="5" spans="1:5">
      <c r="A5" s="4" t="s">
        <v>256</v>
      </c>
      <c r="B5" s="7" t="n">
        <v>-11412</v>
      </c>
      <c r="C5" s="7" t="n">
        <v>-6079</v>
      </c>
      <c r="D5" s="7" t="n">
        <v>-25954</v>
      </c>
      <c r="E5" s="7" t="n">
        <v>-148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4</v>
      </c>
      <c r="D1" s="2" t="s">
        <v>1</v>
      </c>
    </row>
    <row r="2" spans="1:5">
      <c r="B2" s="2" t="s">
        <v>2</v>
      </c>
      <c r="C2" s="2" t="s">
        <v>65</v>
      </c>
      <c r="D2" s="2" t="s">
        <v>2</v>
      </c>
      <c r="E2" s="2" t="s">
        <v>65</v>
      </c>
    </row>
    <row r="3" spans="1:5">
      <c r="A3" s="3" t="s">
        <v>258</v>
      </c>
    </row>
    <row r="4" spans="1:5">
      <c r="A4" s="4" t="s">
        <v>259</v>
      </c>
      <c r="B4" s="5" t="n">
        <v>71124</v>
      </c>
      <c r="C4" s="5" t="n">
        <v>37014</v>
      </c>
      <c r="D4" s="5" t="n">
        <v>71005</v>
      </c>
      <c r="E4" s="5" t="n">
        <v>36990</v>
      </c>
    </row>
    <row r="5" spans="1:5">
      <c r="A5" s="4" t="s">
        <v>260</v>
      </c>
      <c r="B5" s="5" t="n">
        <v>0</v>
      </c>
      <c r="C5" s="5" t="n">
        <v>400</v>
      </c>
      <c r="D5" s="5" t="n">
        <v>0</v>
      </c>
      <c r="E5" s="5" t="n">
        <v>400</v>
      </c>
    </row>
    <row r="6" spans="1:5">
      <c r="A6" s="4" t="s">
        <v>261</v>
      </c>
      <c r="B6" s="5" t="n">
        <v>71124</v>
      </c>
      <c r="C6" s="5" t="n">
        <v>37414</v>
      </c>
      <c r="D6" s="5" t="n">
        <v>71005</v>
      </c>
      <c r="E6" s="5" t="n">
        <v>37390</v>
      </c>
    </row>
    <row r="7" spans="1:5">
      <c r="A7" s="4" t="s">
        <v>262</v>
      </c>
      <c r="B7" s="5" t="n">
        <v>2827</v>
      </c>
      <c r="C7" s="5" t="n">
        <v>0</v>
      </c>
      <c r="D7" s="5" t="n">
        <v>1413</v>
      </c>
      <c r="E7" s="5" t="n">
        <v>0</v>
      </c>
    </row>
    <row r="8" spans="1:5">
      <c r="A8" s="4" t="s">
        <v>263</v>
      </c>
      <c r="B8" s="5" t="n">
        <v>73951</v>
      </c>
      <c r="C8" s="5" t="n">
        <v>37414</v>
      </c>
      <c r="D8" s="5" t="n">
        <v>72418</v>
      </c>
      <c r="E8" s="5" t="n">
        <v>37390</v>
      </c>
    </row>
    <row r="9" spans="1:5">
      <c r="A9" s="4" t="s">
        <v>264</v>
      </c>
      <c r="B9" s="5" t="n">
        <v>8160</v>
      </c>
      <c r="C9" s="5" t="n">
        <v>8644</v>
      </c>
      <c r="D9" s="5" t="n">
        <v>16125</v>
      </c>
      <c r="E9" s="5" t="n">
        <v>89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5</v>
      </c>
      <c r="B1" s="2" t="s">
        <v>2</v>
      </c>
      <c r="C1" s="2" t="s">
        <v>28</v>
      </c>
    </row>
    <row r="2" spans="1:3">
      <c r="A2" s="4" t="s">
        <v>56</v>
      </c>
      <c r="B2" s="8" t="n">
        <v>0.01</v>
      </c>
      <c r="C2" s="8" t="n">
        <v>0.01</v>
      </c>
    </row>
    <row r="3" spans="1:3">
      <c r="A3" s="4" t="s">
        <v>57</v>
      </c>
      <c r="B3" s="5" t="n">
        <v>100000</v>
      </c>
      <c r="C3" s="5" t="n">
        <v>100000</v>
      </c>
    </row>
    <row r="4" spans="1:3">
      <c r="A4" s="4" t="s">
        <v>58</v>
      </c>
      <c r="B4" s="5" t="n">
        <v>0</v>
      </c>
      <c r="C4" s="5" t="n">
        <v>0</v>
      </c>
    </row>
    <row r="5" spans="1:3">
      <c r="A5" s="4" t="s">
        <v>59</v>
      </c>
      <c r="B5" s="8" t="n">
        <v>2e-08</v>
      </c>
      <c r="C5" s="8" t="n">
        <v>2e-08</v>
      </c>
    </row>
    <row r="6" spans="1:3">
      <c r="A6" s="4" t="s">
        <v>60</v>
      </c>
      <c r="B6" s="5" t="n">
        <v>226000000</v>
      </c>
      <c r="C6" s="5" t="n">
        <v>226000000</v>
      </c>
    </row>
    <row r="7" spans="1:3">
      <c r="A7" s="4" t="s">
        <v>61</v>
      </c>
      <c r="B7" s="5" t="n">
        <v>71131000</v>
      </c>
      <c r="C7" s="5" t="n">
        <v>70406000</v>
      </c>
    </row>
    <row r="8" spans="1:3">
      <c r="A8" s="4" t="s">
        <v>62</v>
      </c>
      <c r="B8" s="5" t="n">
        <v>71131000</v>
      </c>
      <c r="C8" s="5" t="n">
        <v>704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4"/>
    <col customWidth="1" max="3" min="3" width="24"/>
  </cols>
  <sheetData>
    <row r="1" spans="1:3">
      <c r="A1" s="1" t="s">
        <v>265</v>
      </c>
      <c r="B1" s="2" t="s">
        <v>266</v>
      </c>
      <c r="C1" s="2" t="s">
        <v>1</v>
      </c>
    </row>
    <row r="2" spans="1:3">
      <c r="B2" s="2" t="s">
        <v>267</v>
      </c>
      <c r="C2" s="2" t="s">
        <v>268</v>
      </c>
    </row>
    <row r="3" spans="1:3">
      <c r="A3" s="3" t="s">
        <v>269</v>
      </c>
    </row>
    <row r="4" spans="1:3">
      <c r="A4" s="4" t="s">
        <v>270</v>
      </c>
      <c r="B4" s="5" t="n">
        <v>7000</v>
      </c>
      <c r="C4" s="5" t="n">
        <v>13700</v>
      </c>
    </row>
    <row r="5" spans="1:3">
      <c r="A5" s="4" t="s">
        <v>271</v>
      </c>
      <c r="B5" s="7" t="n">
        <v>21000</v>
      </c>
      <c r="C5" s="7" t="n">
        <v>46000</v>
      </c>
    </row>
    <row r="6" spans="1:3">
      <c r="A6" s="4" t="s">
        <v>272</v>
      </c>
      <c r="B6" s="4" t="s">
        <v>273</v>
      </c>
    </row>
    <row r="7" spans="1:3">
      <c r="A7" s="4" t="s">
        <v>274</v>
      </c>
      <c r="C7" s="7" t="n">
        <v>74500000</v>
      </c>
    </row>
    <row r="8" spans="1:3">
      <c r="A8" s="4" t="s">
        <v>226</v>
      </c>
      <c r="C8" s="4" t="s">
        <v>227</v>
      </c>
    </row>
    <row r="9" spans="1:3">
      <c r="A9" s="4" t="s">
        <v>275</v>
      </c>
    </row>
    <row r="10" spans="1:3">
      <c r="A10" s="3" t="s">
        <v>269</v>
      </c>
    </row>
    <row r="11" spans="1:3">
      <c r="A11" s="4" t="s">
        <v>276</v>
      </c>
      <c r="C11" s="7" t="n">
        <v>0</v>
      </c>
    </row>
    <row r="12" spans="1:3">
      <c r="A12" s="4" t="s">
        <v>277</v>
      </c>
    </row>
    <row r="13" spans="1:3">
      <c r="A13" s="3" t="s">
        <v>269</v>
      </c>
    </row>
    <row r="14" spans="1:3">
      <c r="A14" s="4" t="s">
        <v>276</v>
      </c>
      <c r="C14" s="5" t="n">
        <v>0</v>
      </c>
    </row>
    <row r="15" spans="1:3">
      <c r="A15" s="4" t="s">
        <v>278</v>
      </c>
    </row>
    <row r="16" spans="1:3">
      <c r="A16" s="3" t="s">
        <v>269</v>
      </c>
    </row>
    <row r="17" spans="1:3">
      <c r="A17" s="4" t="s">
        <v>276</v>
      </c>
      <c r="C17" s="5" t="n">
        <v>0</v>
      </c>
    </row>
    <row r="18" spans="1:3">
      <c r="A18" s="4" t="s">
        <v>279</v>
      </c>
    </row>
    <row r="19" spans="1:3">
      <c r="A19" s="3" t="s">
        <v>269</v>
      </c>
    </row>
    <row r="20" spans="1:3">
      <c r="A20" s="4" t="s">
        <v>280</v>
      </c>
      <c r="C20" s="5" t="n">
        <v>800000</v>
      </c>
    </row>
    <row r="21" spans="1:3">
      <c r="A21" s="4" t="s">
        <v>281</v>
      </c>
    </row>
    <row r="22" spans="1:3">
      <c r="A22" s="3" t="s">
        <v>269</v>
      </c>
    </row>
    <row r="23" spans="1:3">
      <c r="A23" s="4" t="s">
        <v>280</v>
      </c>
      <c r="C23" s="7" t="n">
        <v>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v>
      </c>
    </row>
    <row r="2" spans="1:3">
      <c r="A2" s="3" t="s">
        <v>283</v>
      </c>
    </row>
    <row r="3" spans="1:3">
      <c r="A3" s="4" t="s">
        <v>31</v>
      </c>
      <c r="B3" s="7" t="n">
        <v>84667</v>
      </c>
      <c r="C3" s="7" t="n">
        <v>89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284</v>
      </c>
      <c r="B1" s="2" t="s">
        <v>266</v>
      </c>
      <c r="C1" s="2" t="s">
        <v>1</v>
      </c>
      <c r="D1" s="2" t="s">
        <v>198</v>
      </c>
    </row>
    <row r="2" spans="1:5">
      <c r="B2" s="2" t="s">
        <v>191</v>
      </c>
      <c r="C2" s="2" t="s">
        <v>2</v>
      </c>
      <c r="D2" s="2" t="s">
        <v>28</v>
      </c>
      <c r="E2" s="2" t="s">
        <v>285</v>
      </c>
    </row>
    <row r="3" spans="1:5">
      <c r="A3" s="3" t="s">
        <v>286</v>
      </c>
    </row>
    <row r="4" spans="1:5">
      <c r="A4" s="4" t="s">
        <v>287</v>
      </c>
      <c r="B4" s="7" t="n">
        <v>70200000</v>
      </c>
    </row>
    <row r="5" spans="1:5">
      <c r="A5" s="4" t="s">
        <v>288</v>
      </c>
      <c r="B5" s="7" t="n">
        <v>36600000</v>
      </c>
      <c r="C5" s="7" t="n">
        <v>26770000</v>
      </c>
      <c r="D5" s="7" t="n">
        <v>46313000</v>
      </c>
    </row>
    <row r="6" spans="1:5">
      <c r="A6" s="4" t="s">
        <v>289</v>
      </c>
      <c r="C6" s="5" t="n">
        <v>440043</v>
      </c>
    </row>
    <row r="7" spans="1:5">
      <c r="A7" s="4" t="s">
        <v>290</v>
      </c>
      <c r="C7" s="7" t="n">
        <v>1118000</v>
      </c>
    </row>
    <row r="8" spans="1:5">
      <c r="A8" s="4" t="s">
        <v>291</v>
      </c>
      <c r="C8" s="5" t="n">
        <v>16061602</v>
      </c>
    </row>
    <row r="9" spans="1:5">
      <c r="A9" s="4" t="s">
        <v>292</v>
      </c>
      <c r="C9" s="7" t="n">
        <v>150000000</v>
      </c>
    </row>
    <row r="10" spans="1:5">
      <c r="A10" s="4" t="s">
        <v>293</v>
      </c>
    </row>
    <row r="11" spans="1:5">
      <c r="A11" s="3" t="s">
        <v>286</v>
      </c>
    </row>
    <row r="12" spans="1:5">
      <c r="A12" s="4" t="s">
        <v>294</v>
      </c>
      <c r="B12" s="5" t="n">
        <v>33003296</v>
      </c>
    </row>
    <row r="13" spans="1:5">
      <c r="A13" s="4" t="s">
        <v>295</v>
      </c>
      <c r="B13" s="8" t="n">
        <v>2.27</v>
      </c>
    </row>
    <row r="14" spans="1:5">
      <c r="A14" s="4" t="s">
        <v>296</v>
      </c>
      <c r="B14" s="5" t="n">
        <v>16501645</v>
      </c>
    </row>
    <row r="15" spans="1:5">
      <c r="A15" s="4" t="s">
        <v>297</v>
      </c>
      <c r="B15" s="8" t="n">
        <v>2.54</v>
      </c>
    </row>
    <row r="16" spans="1:5">
      <c r="A16" s="4" t="s">
        <v>298</v>
      </c>
      <c r="D16" s="4" t="s">
        <v>299</v>
      </c>
    </row>
    <row r="17" spans="1:5">
      <c r="A17" s="4" t="s">
        <v>300</v>
      </c>
    </row>
    <row r="18" spans="1:5">
      <c r="A18" s="3" t="s">
        <v>286</v>
      </c>
    </row>
    <row r="19" spans="1:5">
      <c r="A19" s="4" t="s">
        <v>301</v>
      </c>
      <c r="C19" s="7" t="n">
        <v>150000000</v>
      </c>
    </row>
    <row r="20" spans="1:5">
      <c r="A20" s="4" t="s">
        <v>302</v>
      </c>
    </row>
    <row r="21" spans="1:5">
      <c r="A21" s="3" t="s">
        <v>286</v>
      </c>
    </row>
    <row r="22" spans="1:5">
      <c r="A22" s="4" t="s">
        <v>303</v>
      </c>
      <c r="E22" s="7" t="n">
        <v>3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304</v>
      </c>
      <c r="B1" s="2" t="s">
        <v>266</v>
      </c>
      <c r="D1" s="2" t="s">
        <v>1</v>
      </c>
    </row>
    <row r="2" spans="1:4">
      <c r="B2" s="2" t="s">
        <v>305</v>
      </c>
      <c r="C2" s="2" t="s">
        <v>306</v>
      </c>
      <c r="D2" s="2" t="s">
        <v>2</v>
      </c>
    </row>
    <row r="3" spans="1:4">
      <c r="A3" s="3" t="s">
        <v>307</v>
      </c>
    </row>
    <row r="4" spans="1:4">
      <c r="A4" s="4" t="s">
        <v>308</v>
      </c>
      <c r="D4" s="9" t="n">
        <v>7.4</v>
      </c>
    </row>
    <row r="5" spans="1:4">
      <c r="A5" s="4" t="s">
        <v>309</v>
      </c>
      <c r="D5" s="4" t="s">
        <v>310</v>
      </c>
    </row>
    <row r="6" spans="1:4">
      <c r="A6" s="4" t="s">
        <v>311</v>
      </c>
    </row>
    <row r="7" spans="1:4">
      <c r="A7" s="3" t="s">
        <v>307</v>
      </c>
    </row>
    <row r="8" spans="1:4">
      <c r="A8" s="4" t="s">
        <v>312</v>
      </c>
      <c r="D8" s="4" t="s">
        <v>313</v>
      </c>
    </row>
    <row r="9" spans="1:4">
      <c r="A9" s="4" t="s">
        <v>314</v>
      </c>
      <c r="D9" s="4" t="s">
        <v>237</v>
      </c>
    </row>
    <row r="10" spans="1:4">
      <c r="A10" s="4" t="s">
        <v>315</v>
      </c>
    </row>
    <row r="11" spans="1:4">
      <c r="A11" s="3" t="s">
        <v>307</v>
      </c>
    </row>
    <row r="12" spans="1:4">
      <c r="A12" s="4" t="s">
        <v>316</v>
      </c>
      <c r="D12" s="4" t="s">
        <v>317</v>
      </c>
    </row>
    <row r="13" spans="1:4">
      <c r="A13" s="4" t="s">
        <v>312</v>
      </c>
      <c r="D13" s="4" t="s">
        <v>318</v>
      </c>
    </row>
    <row r="14" spans="1:4">
      <c r="A14" s="4" t="s">
        <v>314</v>
      </c>
      <c r="D14" s="4" t="s">
        <v>237</v>
      </c>
    </row>
    <row r="15" spans="1:4">
      <c r="A15" s="4" t="s">
        <v>319</v>
      </c>
    </row>
    <row r="16" spans="1:4">
      <c r="A16" s="3" t="s">
        <v>307</v>
      </c>
    </row>
    <row r="17" spans="1:4">
      <c r="A17" s="4" t="s">
        <v>320</v>
      </c>
      <c r="B17" s="5" t="n">
        <v>332193</v>
      </c>
      <c r="C17" s="5" t="n">
        <v>364726</v>
      </c>
    </row>
    <row r="18" spans="1:4">
      <c r="A18" s="4" t="s">
        <v>321</v>
      </c>
      <c r="C18" s="5" t="n">
        <v>1</v>
      </c>
    </row>
    <row r="19" spans="1:4">
      <c r="A19" s="4" t="s">
        <v>322</v>
      </c>
      <c r="C19" s="8" t="n">
        <v>1.61</v>
      </c>
    </row>
    <row r="20" spans="1:4">
      <c r="A20" s="4" t="s">
        <v>323</v>
      </c>
      <c r="B20" s="5" t="n">
        <v>245782</v>
      </c>
    </row>
    <row r="21" spans="1:4">
      <c r="A21" s="4" t="s">
        <v>324</v>
      </c>
      <c r="B21" s="5" t="n">
        <v>86411</v>
      </c>
    </row>
    <row r="22" spans="1:4">
      <c r="A22" s="4" t="s">
        <v>325</v>
      </c>
    </row>
    <row r="23" spans="1:4">
      <c r="A23" s="3" t="s">
        <v>307</v>
      </c>
    </row>
    <row r="24" spans="1:4">
      <c r="A24" s="4" t="s">
        <v>326</v>
      </c>
      <c r="D24" s="5" t="n">
        <v>19089794</v>
      </c>
    </row>
    <row r="25" spans="1:4">
      <c r="A25" s="4" t="s">
        <v>327</v>
      </c>
      <c r="D25" s="5" t="n">
        <v>99801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4</v>
      </c>
      <c r="D1" s="2" t="s">
        <v>1</v>
      </c>
    </row>
    <row r="2" spans="1:5">
      <c r="B2" s="2" t="s">
        <v>2</v>
      </c>
      <c r="C2" s="2" t="s">
        <v>65</v>
      </c>
      <c r="D2" s="2" t="s">
        <v>2</v>
      </c>
      <c r="E2" s="2" t="s">
        <v>65</v>
      </c>
    </row>
    <row r="3" spans="1:5">
      <c r="A3" s="3" t="s">
        <v>329</v>
      </c>
    </row>
    <row r="4" spans="1:5">
      <c r="A4" s="4" t="s">
        <v>86</v>
      </c>
      <c r="B4" s="7" t="n">
        <v>1663</v>
      </c>
      <c r="C4" s="7" t="n">
        <v>702</v>
      </c>
      <c r="D4" s="7" t="n">
        <v>3600</v>
      </c>
      <c r="E4" s="7" t="n">
        <v>1698</v>
      </c>
    </row>
    <row r="5" spans="1:5">
      <c r="A5" s="4" t="s">
        <v>69</v>
      </c>
    </row>
    <row r="6" spans="1:5">
      <c r="A6" s="3" t="s">
        <v>329</v>
      </c>
    </row>
    <row r="7" spans="1:5">
      <c r="A7" s="4" t="s">
        <v>86</v>
      </c>
      <c r="B7" s="5" t="n">
        <v>554</v>
      </c>
      <c r="C7" s="5" t="n">
        <v>257</v>
      </c>
      <c r="D7" s="5" t="n">
        <v>1184</v>
      </c>
      <c r="E7" s="5" t="n">
        <v>541</v>
      </c>
    </row>
    <row r="8" spans="1:5">
      <c r="A8" s="4" t="s">
        <v>70</v>
      </c>
    </row>
    <row r="9" spans="1:5">
      <c r="A9" s="3" t="s">
        <v>329</v>
      </c>
    </row>
    <row r="10" spans="1:5">
      <c r="A10" s="4" t="s">
        <v>86</v>
      </c>
      <c r="B10" s="7" t="n">
        <v>1109</v>
      </c>
      <c r="C10" s="7" t="n">
        <v>445</v>
      </c>
      <c r="D10" s="7" t="n">
        <v>2416</v>
      </c>
      <c r="E10" s="7" t="n">
        <v>11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330</v>
      </c>
      <c r="B1" s="2" t="s">
        <v>1</v>
      </c>
    </row>
    <row r="2" spans="1:2">
      <c r="B2" s="2" t="s">
        <v>331</v>
      </c>
    </row>
    <row r="3" spans="1:2">
      <c r="A3" s="3" t="s">
        <v>332</v>
      </c>
    </row>
    <row r="4" spans="1:2">
      <c r="A4" s="4" t="s">
        <v>333</v>
      </c>
      <c r="B4" s="5" t="n">
        <v>6281615</v>
      </c>
    </row>
    <row r="5" spans="1:2">
      <c r="A5" s="4" t="s">
        <v>334</v>
      </c>
      <c r="B5" s="5" t="n">
        <v>2299250</v>
      </c>
    </row>
    <row r="6" spans="1:2">
      <c r="A6" s="4" t="s">
        <v>335</v>
      </c>
      <c r="B6" s="5" t="n">
        <v>-39378</v>
      </c>
    </row>
    <row r="7" spans="1:2">
      <c r="A7" s="4" t="s">
        <v>336</v>
      </c>
      <c r="B7" s="5" t="n">
        <v>-162474</v>
      </c>
    </row>
    <row r="8" spans="1:2">
      <c r="A8" s="4" t="s">
        <v>337</v>
      </c>
      <c r="B8" s="5" t="n">
        <v>-233854</v>
      </c>
    </row>
    <row r="9" spans="1:2">
      <c r="A9" s="4" t="s">
        <v>338</v>
      </c>
      <c r="B9" s="5" t="n">
        <v>8145159</v>
      </c>
    </row>
    <row r="10" spans="1:2">
      <c r="A10" s="4" t="s">
        <v>339</v>
      </c>
      <c r="B10" s="5" t="n">
        <v>3596853</v>
      </c>
    </row>
    <row r="11" spans="1:2">
      <c r="A11" s="3" t="s">
        <v>340</v>
      </c>
    </row>
    <row r="12" spans="1:2">
      <c r="A12" s="4" t="s">
        <v>341</v>
      </c>
      <c r="B12" s="8" t="n">
        <v>3.08</v>
      </c>
    </row>
    <row r="13" spans="1:2">
      <c r="A13" s="4" t="s">
        <v>342</v>
      </c>
      <c r="B13" s="10" t="n">
        <v>4.18</v>
      </c>
    </row>
    <row r="14" spans="1:2">
      <c r="A14" s="4" t="s">
        <v>343</v>
      </c>
      <c r="B14" s="10" t="n">
        <v>1.7</v>
      </c>
    </row>
    <row r="15" spans="1:2">
      <c r="A15" s="4" t="s">
        <v>344</v>
      </c>
      <c r="B15" s="10" t="n">
        <v>3.15</v>
      </c>
    </row>
    <row r="16" spans="1:2">
      <c r="A16" s="4" t="s">
        <v>345</v>
      </c>
      <c r="B16" s="10" t="n">
        <v>7.43</v>
      </c>
    </row>
    <row r="17" spans="1:2">
      <c r="A17" s="4" t="s">
        <v>346</v>
      </c>
      <c r="B17" s="10" t="n">
        <v>3.27</v>
      </c>
    </row>
    <row r="18" spans="1:2">
      <c r="A18" s="4" t="s">
        <v>347</v>
      </c>
      <c r="B18" s="8" t="n">
        <v>3.01</v>
      </c>
    </row>
    <row r="19" spans="1:2">
      <c r="A19" s="3" t="s">
        <v>348</v>
      </c>
    </row>
    <row r="20" spans="1:2">
      <c r="A20" s="4" t="s">
        <v>349</v>
      </c>
      <c r="B20" s="4" t="s">
        <v>350</v>
      </c>
    </row>
    <row r="21" spans="1:2">
      <c r="A21" s="4" t="s">
        <v>351</v>
      </c>
      <c r="B21" s="4" t="s">
        <v>352</v>
      </c>
    </row>
    <row r="22" spans="1:2">
      <c r="A22" s="3" t="s">
        <v>353</v>
      </c>
    </row>
    <row r="23" spans="1:2">
      <c r="A23" s="4" t="s">
        <v>354</v>
      </c>
      <c r="B23" s="7" t="n">
        <v>3180109</v>
      </c>
    </row>
    <row r="24" spans="1:2">
      <c r="A24" s="4" t="s">
        <v>355</v>
      </c>
      <c r="B24" s="7" t="n">
        <v>23496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4</v>
      </c>
      <c r="D1" s="2" t="s">
        <v>1</v>
      </c>
    </row>
    <row r="2" spans="1:5">
      <c r="B2" s="2" t="s">
        <v>2</v>
      </c>
      <c r="C2" s="2" t="s">
        <v>65</v>
      </c>
      <c r="D2" s="2" t="s">
        <v>2</v>
      </c>
      <c r="E2" s="2" t="s">
        <v>65</v>
      </c>
    </row>
    <row r="3" spans="1:5">
      <c r="A3" s="3" t="s">
        <v>307</v>
      </c>
    </row>
    <row r="4" spans="1:5">
      <c r="A4" s="4" t="s">
        <v>357</v>
      </c>
      <c r="D4" s="4" t="s">
        <v>358</v>
      </c>
      <c r="E4" s="4" t="s">
        <v>359</v>
      </c>
    </row>
    <row r="5" spans="1:5">
      <c r="A5" s="4" t="s">
        <v>360</v>
      </c>
      <c r="D5" s="4" t="s">
        <v>361</v>
      </c>
      <c r="E5" s="4" t="s">
        <v>361</v>
      </c>
    </row>
    <row r="6" spans="1:5">
      <c r="A6" s="4" t="s">
        <v>209</v>
      </c>
      <c r="D6" s="4" t="s">
        <v>362</v>
      </c>
      <c r="E6" s="4" t="s">
        <v>363</v>
      </c>
    </row>
    <row r="7" spans="1:5">
      <c r="A7" s="4" t="s">
        <v>364</v>
      </c>
      <c r="D7" s="4" t="s">
        <v>213</v>
      </c>
      <c r="E7" s="4" t="s">
        <v>213</v>
      </c>
    </row>
    <row r="8" spans="1:5">
      <c r="A8" s="4" t="s">
        <v>365</v>
      </c>
      <c r="D8" s="8" t="n">
        <v>3.05</v>
      </c>
      <c r="E8" s="8" t="n">
        <v>2.19</v>
      </c>
    </row>
    <row r="9" spans="1:5">
      <c r="A9" s="4" t="s">
        <v>366</v>
      </c>
      <c r="B9" s="7" t="n">
        <v>1663</v>
      </c>
      <c r="C9" s="7" t="n">
        <v>702</v>
      </c>
    </row>
    <row r="10" spans="1:5">
      <c r="A10" s="4" t="s">
        <v>367</v>
      </c>
    </row>
    <row r="11" spans="1:5">
      <c r="A11" s="3" t="s">
        <v>307</v>
      </c>
    </row>
    <row r="12" spans="1:5">
      <c r="A12" s="4" t="s">
        <v>366</v>
      </c>
      <c r="B12" s="5" t="n">
        <v>554</v>
      </c>
      <c r="C12" s="5" t="n">
        <v>257</v>
      </c>
    </row>
    <row r="13" spans="1:5">
      <c r="A13" s="4" t="s">
        <v>368</v>
      </c>
    </row>
    <row r="14" spans="1:5">
      <c r="A14" s="3" t="s">
        <v>307</v>
      </c>
    </row>
    <row r="15" spans="1:5">
      <c r="A15" s="4" t="s">
        <v>366</v>
      </c>
      <c r="B15" s="7" t="n">
        <v>1109</v>
      </c>
      <c r="C15" s="7" t="n">
        <v>4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048</v>
      </c>
      <c r="C3" s="7" t="n">
        <v>358</v>
      </c>
      <c r="D3" s="7" t="n">
        <v>2536</v>
      </c>
      <c r="E3" s="7" t="n">
        <v>641</v>
      </c>
    </row>
    <row r="4" spans="1:5">
      <c r="A4" s="3" t="s">
        <v>67</v>
      </c>
    </row>
    <row r="5" spans="1:5">
      <c r="A5" s="4" t="s">
        <v>68</v>
      </c>
      <c r="B5" s="5" t="n">
        <v>1009</v>
      </c>
      <c r="C5" s="5" t="n">
        <v>728</v>
      </c>
      <c r="D5" s="5" t="n">
        <v>1998</v>
      </c>
      <c r="E5" s="5" t="n">
        <v>1346</v>
      </c>
    </row>
    <row r="6" spans="1:5">
      <c r="A6" s="4" t="s">
        <v>69</v>
      </c>
      <c r="B6" s="5" t="n">
        <v>9066</v>
      </c>
      <c r="C6" s="5" t="n">
        <v>3444</v>
      </c>
      <c r="D6" s="5" t="n">
        <v>15197</v>
      </c>
      <c r="E6" s="5" t="n">
        <v>9508</v>
      </c>
    </row>
    <row r="7" spans="1:5">
      <c r="A7" s="4" t="s">
        <v>70</v>
      </c>
      <c r="B7" s="5" t="n">
        <v>3821</v>
      </c>
      <c r="C7" s="5" t="n">
        <v>2358</v>
      </c>
      <c r="D7" s="5" t="n">
        <v>7222</v>
      </c>
      <c r="E7" s="5" t="n">
        <v>4846</v>
      </c>
    </row>
    <row r="8" spans="1:5">
      <c r="A8" s="4" t="s">
        <v>71</v>
      </c>
      <c r="B8" s="5" t="n">
        <v>13896</v>
      </c>
      <c r="C8" s="5" t="n">
        <v>6530</v>
      </c>
      <c r="D8" s="5" t="n">
        <v>24417</v>
      </c>
      <c r="E8" s="5" t="n">
        <v>15700</v>
      </c>
    </row>
    <row r="9" spans="1:5">
      <c r="A9" s="4" t="s">
        <v>72</v>
      </c>
      <c r="B9" s="5" t="n">
        <v>-11848</v>
      </c>
      <c r="C9" s="5" t="n">
        <v>-6172</v>
      </c>
      <c r="D9" s="5" t="n">
        <v>-21881</v>
      </c>
      <c r="E9" s="5" t="n">
        <v>-15059</v>
      </c>
    </row>
    <row r="10" spans="1:5">
      <c r="A10" s="3" t="s">
        <v>73</v>
      </c>
    </row>
    <row r="11" spans="1:5">
      <c r="A11" s="4" t="s">
        <v>74</v>
      </c>
      <c r="B11" s="5" t="n">
        <v>23437</v>
      </c>
      <c r="C11" s="5" t="n">
        <v>0</v>
      </c>
      <c r="D11" s="5" t="n">
        <v>18475</v>
      </c>
      <c r="E11" s="5" t="n">
        <v>0</v>
      </c>
    </row>
    <row r="12" spans="1:5">
      <c r="A12" s="4" t="s">
        <v>75</v>
      </c>
      <c r="B12" s="5" t="n">
        <v>436</v>
      </c>
      <c r="C12" s="5" t="n">
        <v>93</v>
      </c>
      <c r="D12" s="5" t="n">
        <v>890</v>
      </c>
      <c r="E12" s="5" t="n">
        <v>193</v>
      </c>
    </row>
    <row r="13" spans="1:5">
      <c r="A13" s="4" t="s">
        <v>76</v>
      </c>
      <c r="D13" s="5" t="n">
        <v>-1</v>
      </c>
      <c r="E13" s="5" t="n">
        <v>-1</v>
      </c>
    </row>
    <row r="14" spans="1:5">
      <c r="A14" s="4" t="s">
        <v>77</v>
      </c>
      <c r="B14" s="5" t="n">
        <v>12025</v>
      </c>
      <c r="C14" s="5" t="n">
        <v>-6079</v>
      </c>
      <c r="D14" s="5" t="n">
        <v>-2517</v>
      </c>
      <c r="E14" s="5" t="n">
        <v>-14867</v>
      </c>
    </row>
    <row r="15" spans="1:5">
      <c r="A15" s="3" t="s">
        <v>78</v>
      </c>
    </row>
    <row r="16" spans="1:5">
      <c r="A16" s="4" t="s">
        <v>79</v>
      </c>
      <c r="B16" s="5" t="n">
        <v>12025</v>
      </c>
      <c r="C16" s="5" t="n">
        <v>-6079</v>
      </c>
      <c r="D16" s="5" t="n">
        <v>-2517</v>
      </c>
      <c r="E16" s="5" t="n">
        <v>-14867</v>
      </c>
    </row>
    <row r="17" spans="1:5">
      <c r="A17" s="4" t="s">
        <v>80</v>
      </c>
      <c r="B17" s="7" t="n">
        <v>-11412</v>
      </c>
      <c r="C17" s="7" t="n">
        <v>-6079</v>
      </c>
      <c r="D17" s="7" t="n">
        <v>-25954</v>
      </c>
      <c r="E17" s="7" t="n">
        <v>-14867</v>
      </c>
    </row>
    <row r="18" spans="1:5">
      <c r="A18" s="4" t="s">
        <v>79</v>
      </c>
      <c r="B18" s="8" t="n">
        <v>0.17</v>
      </c>
      <c r="C18" s="8" t="n">
        <v>-0.16</v>
      </c>
      <c r="D18" s="8" t="n">
        <v>-0.04</v>
      </c>
      <c r="E18" s="8" t="n">
        <v>-0.4</v>
      </c>
    </row>
    <row r="19" spans="1:5">
      <c r="A19" s="4" t="s">
        <v>80</v>
      </c>
      <c r="B19" s="8" t="n">
        <v>-0.15</v>
      </c>
      <c r="C19" s="8" t="n">
        <v>-0.16</v>
      </c>
      <c r="D19" s="8" t="n">
        <v>-0.36</v>
      </c>
      <c r="E19" s="8" t="n">
        <v>-0.4</v>
      </c>
    </row>
    <row r="20" spans="1:5">
      <c r="A20" s="3" t="s">
        <v>81</v>
      </c>
    </row>
    <row r="21" spans="1:5">
      <c r="A21" s="4" t="s">
        <v>79</v>
      </c>
      <c r="B21" s="5" t="n">
        <v>71124</v>
      </c>
      <c r="C21" s="5" t="n">
        <v>37414</v>
      </c>
      <c r="D21" s="5" t="n">
        <v>71005</v>
      </c>
      <c r="E21" s="5" t="n">
        <v>37390</v>
      </c>
    </row>
    <row r="22" spans="1:5">
      <c r="A22" s="4" t="s">
        <v>80</v>
      </c>
      <c r="B22" s="5" t="n">
        <v>73951</v>
      </c>
      <c r="C22" s="5" t="n">
        <v>37414</v>
      </c>
      <c r="D22" s="5" t="n">
        <v>72418</v>
      </c>
      <c r="E22" s="5" t="n">
        <v>37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2517</v>
      </c>
      <c r="C4" s="7" t="n">
        <v>-14867</v>
      </c>
    </row>
    <row r="5" spans="1:3">
      <c r="A5" s="3" t="s">
        <v>85</v>
      </c>
    </row>
    <row r="6" spans="1:3">
      <c r="A6" s="4" t="s">
        <v>74</v>
      </c>
      <c r="B6" s="5" t="n">
        <v>-18475</v>
      </c>
      <c r="C6" s="5" t="n">
        <v>0</v>
      </c>
    </row>
    <row r="7" spans="1:3">
      <c r="A7" s="4" t="s">
        <v>86</v>
      </c>
      <c r="B7" s="5" t="n">
        <v>3600</v>
      </c>
      <c r="C7" s="5" t="n">
        <v>1698</v>
      </c>
    </row>
    <row r="8" spans="1:3">
      <c r="A8" s="4" t="s">
        <v>87</v>
      </c>
      <c r="B8" s="5" t="n">
        <v>28</v>
      </c>
      <c r="C8" s="5" t="n">
        <v>27</v>
      </c>
    </row>
    <row r="9" spans="1:3">
      <c r="A9" s="3" t="s">
        <v>88</v>
      </c>
    </row>
    <row r="10" spans="1:3">
      <c r="A10" s="4" t="s">
        <v>33</v>
      </c>
      <c r="B10" s="5" t="n">
        <v>-833</v>
      </c>
      <c r="C10" s="5" t="n">
        <v>986</v>
      </c>
    </row>
    <row r="11" spans="1:3">
      <c r="A11" s="4" t="s">
        <v>39</v>
      </c>
      <c r="B11" s="5" t="n">
        <v>-1485</v>
      </c>
      <c r="C11" s="5" t="n">
        <v>504</v>
      </c>
    </row>
    <row r="12" spans="1:3">
      <c r="A12" s="4" t="s">
        <v>40</v>
      </c>
      <c r="B12" s="5" t="n">
        <v>1312</v>
      </c>
      <c r="C12" s="5" t="n">
        <v>445</v>
      </c>
    </row>
    <row r="13" spans="1:3">
      <c r="A13" s="4" t="s">
        <v>41</v>
      </c>
      <c r="B13" s="5" t="n">
        <v>8353</v>
      </c>
      <c r="C13" s="5" t="n">
        <v>-106</v>
      </c>
    </row>
    <row r="14" spans="1:3">
      <c r="A14" s="4" t="s">
        <v>89</v>
      </c>
      <c r="B14" s="5" t="n">
        <v>-10017</v>
      </c>
      <c r="C14" s="5" t="n">
        <v>-11313</v>
      </c>
    </row>
    <row r="15" spans="1:3">
      <c r="A15" s="3" t="s">
        <v>90</v>
      </c>
    </row>
    <row r="16" spans="1:3">
      <c r="A16" s="4" t="s">
        <v>91</v>
      </c>
      <c r="B16" s="5" t="n">
        <v>-172</v>
      </c>
    </row>
    <row r="17" spans="1:3">
      <c r="A17" s="4" t="s">
        <v>92</v>
      </c>
      <c r="B17" s="5" t="n">
        <v>-19770</v>
      </c>
      <c r="C17" s="5" t="n">
        <v>-15038</v>
      </c>
    </row>
    <row r="18" spans="1:3">
      <c r="A18" s="4" t="s">
        <v>93</v>
      </c>
      <c r="B18" s="5" t="n">
        <v>24537</v>
      </c>
      <c r="C18" s="5" t="n">
        <v>25043</v>
      </c>
    </row>
    <row r="19" spans="1:3">
      <c r="A19" s="4" t="s">
        <v>94</v>
      </c>
      <c r="B19" s="5" t="n">
        <v>4595</v>
      </c>
      <c r="C19" s="5" t="n">
        <v>10005</v>
      </c>
    </row>
    <row r="20" spans="1:3">
      <c r="A20" s="3" t="s">
        <v>95</v>
      </c>
    </row>
    <row r="21" spans="1:3">
      <c r="A21" s="4" t="s">
        <v>96</v>
      </c>
      <c r="B21" s="5" t="n">
        <v>67</v>
      </c>
      <c r="C21" s="5" t="n">
        <v>189</v>
      </c>
    </row>
    <row r="22" spans="1:3">
      <c r="A22" s="4" t="s">
        <v>97</v>
      </c>
      <c r="B22" s="5" t="n">
        <v>1118</v>
      </c>
    </row>
    <row r="23" spans="1:3">
      <c r="A23" s="4" t="s">
        <v>98</v>
      </c>
      <c r="B23" s="5" t="n">
        <v>-324</v>
      </c>
    </row>
    <row r="24" spans="1:3">
      <c r="A24" s="4" t="s">
        <v>99</v>
      </c>
      <c r="B24" s="5" t="n">
        <v>861</v>
      </c>
      <c r="C24" s="5" t="n">
        <v>189</v>
      </c>
    </row>
    <row r="25" spans="1:3">
      <c r="A25" s="4" t="s">
        <v>100</v>
      </c>
      <c r="B25" s="5" t="n">
        <v>-4561</v>
      </c>
      <c r="C25" s="5" t="n">
        <v>-1119</v>
      </c>
    </row>
    <row r="26" spans="1:3">
      <c r="A26" s="4" t="s">
        <v>101</v>
      </c>
      <c r="B26" s="5" t="n">
        <v>13309</v>
      </c>
      <c r="C26" s="5" t="n">
        <v>8458</v>
      </c>
    </row>
    <row r="27" spans="1:3">
      <c r="A27" s="4" t="s">
        <v>102</v>
      </c>
      <c r="B27" s="7" t="n">
        <v>8748</v>
      </c>
      <c r="C27" s="7" t="n">
        <v>7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4" t="s">
        <v>103</v>
      </c>
      <c r="B3"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01:51Z</dcterms:created>
  <dcterms:modified xmlns:dcterms="http://purl.org/dc/terms/" xmlns:xsi="http://www.w3.org/2001/XMLSchema-instance" xsi:type="dcterms:W3CDTF">2019-02-07T16:01:51Z</dcterms:modified>
</cp:coreProperties>
</file>